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Accumulated Other Comprehensive" sheetId="12" state="visible" r:id="rId12"/>
    <sheet xmlns:r="http://schemas.openxmlformats.org/officeDocument/2006/relationships" name="Property and Equipment, Net" sheetId="13" state="visible" r:id="rId13"/>
    <sheet xmlns:r="http://schemas.openxmlformats.org/officeDocument/2006/relationships" name="Long-Term Debt" sheetId="14" state="visible" r:id="rId14"/>
    <sheet xmlns:r="http://schemas.openxmlformats.org/officeDocument/2006/relationships" name="Fair Value Measurements and Der" sheetId="15" state="visible" r:id="rId15"/>
    <sheet xmlns:r="http://schemas.openxmlformats.org/officeDocument/2006/relationships" name="Employee Benefits and Compensat" sheetId="16" state="visible" r:id="rId16"/>
    <sheet xmlns:r="http://schemas.openxmlformats.org/officeDocument/2006/relationships" name="Commitments and Contingencies" sheetId="17" state="visible" r:id="rId17"/>
    <sheet xmlns:r="http://schemas.openxmlformats.org/officeDocument/2006/relationships" name="Other Income (Expense), Net" sheetId="18" state="visible" r:id="rId18"/>
    <sheet xmlns:r="http://schemas.openxmlformats.org/officeDocument/2006/relationships" name="Supplemental Cash Flow Informat"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Recognition (Tables)" sheetId="23" state="visible" r:id="rId23"/>
    <sheet xmlns:r="http://schemas.openxmlformats.org/officeDocument/2006/relationships" name="Leases (Tables)" sheetId="24" state="visible" r:id="rId24"/>
    <sheet xmlns:r="http://schemas.openxmlformats.org/officeDocument/2006/relationships" name="Accumulated Other Comprehensi_2" sheetId="25" state="visible" r:id="rId25"/>
    <sheet xmlns:r="http://schemas.openxmlformats.org/officeDocument/2006/relationships" name="Long-Term Debt (Tables)" sheetId="26" state="visible" r:id="rId26"/>
    <sheet xmlns:r="http://schemas.openxmlformats.org/officeDocument/2006/relationships" name="Fair Value Measurements and D_2" sheetId="27" state="visible" r:id="rId27"/>
    <sheet xmlns:r="http://schemas.openxmlformats.org/officeDocument/2006/relationships" name="Employee Benefits and Share-Bas" sheetId="28" state="visible" r:id="rId28"/>
    <sheet xmlns:r="http://schemas.openxmlformats.org/officeDocument/2006/relationships" name="Description of Business and Org"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Revenue Recognition - Disaggreg" sheetId="33" state="visible" r:id="rId33"/>
    <sheet xmlns:r="http://schemas.openxmlformats.org/officeDocument/2006/relationships" name="Revenue Recognition (Details)" sheetId="34" state="visible" r:id="rId34"/>
    <sheet xmlns:r="http://schemas.openxmlformats.org/officeDocument/2006/relationships" name="Leases - Lease Balances (Detail" sheetId="35" state="visible" r:id="rId35"/>
    <sheet xmlns:r="http://schemas.openxmlformats.org/officeDocument/2006/relationships" name="Accumulated Other Comprehensi_3" sheetId="36" state="visible" r:id="rId36"/>
    <sheet xmlns:r="http://schemas.openxmlformats.org/officeDocument/2006/relationships" name="Accumulated Other Comprehensi_4" sheetId="37" state="visible" r:id="rId37"/>
    <sheet xmlns:r="http://schemas.openxmlformats.org/officeDocument/2006/relationships" name="Property and Equipment, Net (De" sheetId="38" state="visible" r:id="rId38"/>
    <sheet xmlns:r="http://schemas.openxmlformats.org/officeDocument/2006/relationships" name="Long-Term Debt - Additional Inf" sheetId="39" state="visible" r:id="rId39"/>
    <sheet xmlns:r="http://schemas.openxmlformats.org/officeDocument/2006/relationships" name="Long-Term Debt - Summary of Exc" sheetId="40" state="visible" r:id="rId40"/>
    <sheet xmlns:r="http://schemas.openxmlformats.org/officeDocument/2006/relationships" name="Long-Term Debt - Summary of Int" sheetId="41" state="visible" r:id="rId41"/>
    <sheet xmlns:r="http://schemas.openxmlformats.org/officeDocument/2006/relationships" name="Long-Term Debt - Schedule of Pr" sheetId="42" state="visible" r:id="rId42"/>
    <sheet xmlns:r="http://schemas.openxmlformats.org/officeDocument/2006/relationships" name="Fair Value Measurements and D_3" sheetId="43" state="visible" r:id="rId43"/>
    <sheet xmlns:r="http://schemas.openxmlformats.org/officeDocument/2006/relationships" name="Fair Value Measurements and D_4" sheetId="44" state="visible" r:id="rId44"/>
    <sheet xmlns:r="http://schemas.openxmlformats.org/officeDocument/2006/relationships" name="Fair Value Measurements and D_5" sheetId="45" state="visible" r:id="rId45"/>
    <sheet xmlns:r="http://schemas.openxmlformats.org/officeDocument/2006/relationships" name="Fair Value Measurements and D_6" sheetId="46" state="visible" r:id="rId46"/>
    <sheet xmlns:r="http://schemas.openxmlformats.org/officeDocument/2006/relationships" name="Fair Value Measurements and D_7" sheetId="47" state="visible" r:id="rId47"/>
    <sheet xmlns:r="http://schemas.openxmlformats.org/officeDocument/2006/relationships" name="Fair Value Measurements and D_8" sheetId="48" state="visible" r:id="rId48"/>
    <sheet xmlns:r="http://schemas.openxmlformats.org/officeDocument/2006/relationships" name="Employee Benefits and Compens_2" sheetId="49" state="visible" r:id="rId49"/>
    <sheet xmlns:r="http://schemas.openxmlformats.org/officeDocument/2006/relationships" name="Employee Benefits and Compens_3" sheetId="50" state="visible" r:id="rId50"/>
    <sheet xmlns:r="http://schemas.openxmlformats.org/officeDocument/2006/relationships" name="Employee Benefits and Compens_4" sheetId="51" state="visible" r:id="rId51"/>
    <sheet xmlns:r="http://schemas.openxmlformats.org/officeDocument/2006/relationships" name="Employee Benefits and Compens_5" sheetId="52" state="visible" r:id="rId52"/>
    <sheet xmlns:r="http://schemas.openxmlformats.org/officeDocument/2006/relationships" name="Commitments and Contingencies (" sheetId="53" state="visible" r:id="rId53"/>
    <sheet xmlns:r="http://schemas.openxmlformats.org/officeDocument/2006/relationships" name="Other Income (Expense), Net (De" sheetId="54" state="visible" r:id="rId54"/>
    <sheet xmlns:r="http://schemas.openxmlformats.org/officeDocument/2006/relationships" name="Supplemental Cash Flow Inform_2" sheetId="55" state="visible" r:id="rId55"/>
    <sheet xmlns:r="http://schemas.openxmlformats.org/officeDocument/2006/relationships" name="Subsequent Event (Details)" sheetId="56" state="visible" r:id="rId56"/>
    <sheet xmlns:r="http://schemas.openxmlformats.org/officeDocument/2006/relationships" name="Pay vs Performance Disclosure" sheetId="57" state="visible" r:id="rId57"/>
    <sheet xmlns:r="http://schemas.openxmlformats.org/officeDocument/2006/relationships" name="Insider Trading Arrangements"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_);(#,##0.0)"/>
    <numFmt numFmtId="169" formatCode="_(&quot;$ &quot;#,##0.0_);_(&quot;$ &quot;(#,##0.0)"/>
    <numFmt numFmtId="170" formatCode="#,##0.000%_);(#,##0.00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84</t>
        </is>
      </c>
      <c r="C8" s="4" t="inlineStr">
        <is>
          <t xml:space="preserve"> </t>
        </is>
      </c>
    </row>
    <row r="9">
      <c r="A9" s="4" t="inlineStr">
        <is>
          <t>Entity Registrant Name</t>
        </is>
      </c>
      <c r="B9" s="4" t="inlineStr">
        <is>
          <t>NORWEGIAN CRUISE LINE HOLDINGS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691007</t>
        </is>
      </c>
      <c r="C11" s="4" t="inlineStr">
        <is>
          <t xml:space="preserve"> </t>
        </is>
      </c>
    </row>
    <row r="12">
      <c r="A12" s="4" t="inlineStr">
        <is>
          <t>Entity Address, Address Line One</t>
        </is>
      </c>
      <c r="B12" s="4" t="inlineStr">
        <is>
          <t>7665 Corporate Center Drive</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26</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436-4000</t>
        </is>
      </c>
      <c r="C17" s="4" t="inlineStr">
        <is>
          <t xml:space="preserve"> </t>
        </is>
      </c>
    </row>
    <row r="18">
      <c r="A18" s="4" t="inlineStr">
        <is>
          <t>Title of 12(b) Security</t>
        </is>
      </c>
      <c r="B18" s="4" t="inlineStr">
        <is>
          <t>Ordinary shares, par value $0.001 per share</t>
        </is>
      </c>
      <c r="C18" s="4" t="inlineStr">
        <is>
          <t xml:space="preserve"> </t>
        </is>
      </c>
    </row>
    <row r="19">
      <c r="A19" s="4" t="inlineStr">
        <is>
          <t>Trading Symbol</t>
        </is>
      </c>
      <c r="B19" s="4" t="inlineStr">
        <is>
          <t>NCL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25423599</v>
      </c>
    </row>
    <row r="28">
      <c r="A28" s="4" t="inlineStr">
        <is>
          <t>Entity Central Index Key</t>
        </is>
      </c>
      <c r="B28" s="4" t="inlineStr">
        <is>
          <t>000151376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3. Revenue Recognition Disaggregation of Revenue Revenue and cash flows are affected by economic factors in various geographical regions. Revenues by destination were as follows (in thousands): ​ ​ ​ ​ ​ ​ ​ ​ ​ ​ ​ ​ ​ ​ ​ ​ Three Months Ended ​ Six Months Ended ​ ​ June 30, ​ June 30, ​ 2023 2022 2023 2022 North America ​ $ 1,221,177 ​ $ 673,503 ​ $ 2,582,230 ​ $ 1,160,938 Europe ​ 880,129 ​ 499,917 ​ 961,447 ​ 524,714 Asia-Pacific ​ 89,890 ​ 13,362 ​ 295,552 ​ 21,654 Other ​ ​ 14,296 ​ ​ 399 ​ ​ 188,202 ​ ​ 1,815 Total revenue ​ $ 2,205,492 ​ $ 1,187,181 ​ $ 4,027,431 ​ $ 1,709,121 ​ North America includes the U.S., the Caribbean, Canada and Mexico. Europe includes the Baltic region, Canary Islands and Mediterranean. Asia-Pacific includes Australia, New Zealand and Asia. Other includes all other international territories. Segment Reporting We have concluded that our business has a single reportable segment. Each brand, Norwegian, Oceania Cruises and Regent, constitutes a business for which discrete financial information is available and management regularly reviews the brand level operating results and, therefore, each brand is considered an operating segment. Our operating segments have similar economic and qualitative characteristics, including similar long-term margins, products and services; therefore, we aggregate all of the operating segments into one reportable segment. Although we sell cruises on an international basis, our passenger ticket revenue is primarily attributed to U.S.-sourced guests who make reservations through the U.S. Revenue attributable to U.S.-sourced guests has approximated 83-87% of total revenue over the preceding three fiscal years. No other individual country’s revenues exceed 10% in any given period. Contract Balances Receivables from customers are included within accounts receivable, net. As of June 30, 2023 and December 31, 2022, our receivables from customers were $91.6 million and $94.2 million, respectively, primarily related to in-transit credit card receivables. ​ Our standard payment and cancellation penalties apply for all sailings after March 31, 2023. Future cruise credits that have been issued as face value reimbursement for cancelled bookings due to COVID-19 are approximately $81.2 million. The future cruise credits are not contracts, and therefore, guests who elected this option are excluded from our contract liability balance; however, the credit for the original amount paid is included in advance ticket sales. ​ Our contract liabilities are included within advance ticket sales. As of June 30, 2023 and December 31, 2022, our contract liabilities were $2.5 billion and $1.7 billion, respectively. Of the amounts included within contract liabilities as of June 30, 2023, approximately 40% were refundable in accordance with our cancellation policies. Of the deposits included within advance ticket sales, the majority are refundable in accordance with our cancellation policies and it is uncertain to what extent guests may request refunds. Refunds payable to guests are included in accounts payable. For the six months ended June 30, 2023, $1.7 billion of revenue recognized was included in the contract liability balance at the beginning of the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4. Leases Operating lease balances were as follows (in thousands): ​ ​ ​ ​ ​ ​ ​ ​ ​ ​ ​ Balance Sheet location June 30, 2023 December 31, 2022 Operating leases ​ ​ ​ Right-of-use assets Other long-term assets ​ $ 715,537 ​ $ 707,086 Current operating lease liabilities Accrued expenses and other liabilities ​ ​ 40,149 ​ ​ 39,689 Non-current operating lease liabilities Other long-term liabilities ​ ​ 597,056 ​ ​ 588,0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Statement of Comprehensive Income [Abstract]</t>
        </is>
      </c>
      <c r="B3" s="4" t="inlineStr">
        <is>
          <t xml:space="preserve"> </t>
        </is>
      </c>
    </row>
    <row r="4">
      <c r="A4" s="4" t="inlineStr">
        <is>
          <t>Accumulated Other Comprehensive Income (Loss)</t>
        </is>
      </c>
      <c r="B4" s="4" t="inlineStr">
        <is>
          <t xml:space="preserve">5. Accumulated Other Comprehensive Income (Loss) Accumulated other comprehensive income (loss) for the six months ended June 30, 2023 was as follows (in thousands): ​ ​ ​ ​ ​ ​ ​ ​ ​ ​ ​ ​ ​ ​ Six Months Ended June 30, 2023 ​ ​ ​ ​ ​ ​ ​ Change ​ ​ ​ Accumulated ​ Change ​ Related to ​ ​ ​ Other ​ Related to ​ Shipboard ​ ​ ​ Comprehensive ​ Cash Flow ​ Retirement ​ ​ Income (Loss) Hedges ​ Plan ​ Accumulated other comprehensive income (loss) at beginning of period ​ $ (477,079) ​ $ (480,578) ​ $ 3,499 Current period other comprehensive loss before reclassifications ​ (23,052) ​ (23,052) — Amounts reclassified into earnings ​ (7,199) ​ (7,327) (1) 128 (2) Accumulated other comprehensive income (loss) at end of period ​ $ (507,330) ​ $ (510,957) (3) $ 3,627 ​ Accumulated other comprehensive income (loss) for the six months ended June 30, 2022 was as follows (in thousands): ​ ​ ​ ​ ​ ​ ​ ​ ​ ​ ​ ​ ​ ​ Six Months Ended June 30, 2022 ​ ​ ​ ​ ​ ​ ​ Change ​ ​ Accumulated ​ Change ​ Related to ​ ​ ​ Other ​ Related to ​ Shipboard ​ ​ ​ Comprehensive ​ Cash Flow ​ Retirement ​ ​ Income (Loss) Hedges ​ Plan ​ Accumulated other comprehensive income (loss) at beginning of period $ (285,086) ​ $ (279,696) ​ $ (5,390) Current period other comprehensive income (loss) before reclassifications (48,818) (51,199) 2,381 Amounts reclassified into earnings (43,388) (43,577) (1) 189 (2) Accumulated other comprehensive income (loss) at end of period $ (377,292) $ (374,472) ​ $ (2,820) (1) We refer you to Note 8 – “Fair Value Measurements and Derivatives” for the affected line items in the consolidated statements of operations. (2) Amortization of prior-service cost and actuarial loss reclassified to other income (expense), net. (3) Includes $24.0 million of loss expected to be reclassified into earnings in the next 12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increased $538.3 million for the six months ended June 30, 2023 primarily due to the delivery of Oceania Cruises’ Vista. We determine the weighted average useful lives of our ships based primarily on our estimates of the useful lives of the ships’ major component systems on the date of acquisition, such as cabins, main diesels, main electric, superstructure and hull, and their related proportional weighting to the ship as a whole. We have assessed the weighted-average useful life of the components of Oceania Cruises’ Vista and assigned a useful life and residual value to the Allura Class Ships consistent with our accounting policy. The useful life and residual value consider the historical useful lives of similar assets, manufacturer recommended lives, planned maintenance programs, anticipated changes in technological conditions and the related proportional weighting of the major components of the Allura Class Ship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6 Months Ended</t>
        </is>
      </c>
    </row>
    <row r="2">
      <c r="B2" s="2" t="inlineStr">
        <is>
          <t>Jun. 30, 2023</t>
        </is>
      </c>
    </row>
    <row r="3">
      <c r="A3" s="3" t="inlineStr">
        <is>
          <t>Long-term Debt, Unclassified [Abstract]</t>
        </is>
      </c>
      <c r="B3" s="4" t="inlineStr">
        <is>
          <t xml:space="preserve"> </t>
        </is>
      </c>
    </row>
    <row r="4">
      <c r="A4" s="4" t="inlineStr">
        <is>
          <t>Long-Term Debt</t>
        </is>
      </c>
      <c r="B4" s="4" t="inlineStr">
        <is>
          <t>7. Long-Term Debt In February 2023, NCLC issued The proceeds from the 2028 Senior Secured Notes were used to repay the loans outstanding under our Term Loan A Facility that otherwise would have become due in January 2024, including to pay any accrued and unpaid interest thereon, as well as related premiums, fees and expenses. As a result, all of the remaining term loans outstanding under our Term Loan A Facility will mature in January 2025, subject to, if a one-time minimum liquidity threshold is not satisfied on September 16, 2024, a springing maturity date of September 16, 2024. The indenture governing the 2028 Senior Secured Notes includes requirements that, among other things and subject to a number of qualifications and exceptions, restrict the ability of NCLC and its restricted subsidiaries, as applicable, to (i) incur or guarantee additional indebtedness; (ii) pay dividends or distributions on, or redeem or repurchase, equity interests and make other restricted payments; (iii) make investments; (iv) consummate certain asset sales; (v) engage in certain transactions with affiliates; (vi) grant or assume certain liens; and (vii) consolidate, merge or transfer all or substantially all of their assets. In July 2022, NCLC entered into a $1 billion amended and restated commitment letter (the “commitment letter”) with the purchasers named therein (collectively, the “Commitment Parties”), which superseded a $1 billion commitment letter previously executed in November 2021. The commitment letter, among other things, extended the commitments thereunder through March 31, 2023. In February 2023, the Commitment Parties further amended the commitment letter (the “amended commitment letter”) to extend certain commitments thereunder through February 2024, with an option for NCLC to further extend such commitments through February 2025 at its election. Pursuant to the amended commitment letter, the Commitment Parties have agreed to purchase from NCLC an aggregate principal amount of up to $650 million of senior secured notes at NCLC’s option. NCLC has the option to make up to two draws, consisting of (i) $250 million of senior secured notes due 2028 that, if issued, will accrue interest at a rate of 11.00% per annum subject to a 1.00% increase or decrease based on certain market conditions at the time drawn (the “Class B Notes”) and (ii) $400 million aggregate principal amount of 8.00% senior secured notes due five years after the issue date (the “Backstop Notes”). The Class B Notes and the Backstop Notes are subject to a quarterly commitment fee of 0.75% for so long as the commitments with respect to Class B Notes or the Backstop Notes, as applicable, are outstanding, which fee will be increased to 1.00% if NCLC extends the commitments through February 2025 at its election. If drawn, the Class B Notes will be subject to an issue fee of 2.00%, and the Backstop Notes will be subject to a quarterly duration fee of 1.50%, as well as an issue fee of 3.00% . In February 2023, in connection with the execution of the amended commitment letter, NCLC issued $250 million aggregate principal amount of 9.75% senior secured notes due 2028 (the “Class A Notes” and, collectively with the Class B Notes and the Backstop Notes, the “Notes”), subject to an issue fee of 2.00%. NCLC used the net proceeds from the Class A Notes for general corporate purposes. NCLC may redeem the Class A Notes at its option, in whole or in part, at any time and from time to time prior to February 22, 2025, at a “make-whole” redemption price, plus accrued and unpaid interest and additional amounts, if any, to, but excluding, the redemption date. NCLC may redeem the Class A Notes at its option, in whole or in part, at any time and from time to time on or after February 22, 2025, at the redemption prices set forth in the indenture governing the Class A Notes, plus accrued and unpaid interest and additional amounts, if any, to, but excluding, the redemption date. The Class A Notes pay interest at 9.75% per annum, quarterly on February 15, May 15, August 15 and November 15 of each year, to holders of record at the close of business on the immediately preceding February 1, May 1, August 1 and November 1, respectively. The Class A Notes are, and the Class B Notes and the Backstop Notes, if issued, will be, secured by first-priority interests in, among other things and subject to certain agreed security principles, shares of capital stock in certain guarantors, our material intellectual property and two islands that we use in the operations of our cruise business. The Class A Notes are, and the Class B Notes and the Backstop Notes, if issued, will be, guaranteed by our subsidiaries that own the property that secures the Notes as well as certain additional subsidiaries whose assets do not secure the Notes. The indenture governing the Class A Notes includes requirements that, among other things and subject to a number of qualifications and exceptions, restrict the ability of NCLC and its restricted subsidiaries, as applicable, to (i) incur or guarantee additional indebtedness; (ii) pay dividends or distributions on, or redeem or repurchase, equity interests and make other restricted payments; (iii) make investments; (iv) consummate certain asset sales; (v) engage in certain transactions with affiliates; (vi) grant or assume certain liens; and (vii) consolidate, merge or transfer all or substantially all of their assets. In February 2023, NCLC entered into a Backstop Agreement with Morgan Stanley &amp; Co. LLC (“MS”), pursuant to which MS has agreed to provide backstop committed financing to refinance and/or repay in whole or in part amounts outstanding under the Senior Secured Credit Facility. Pursuant to the Backstop Agreement, we may, at our sole option, issue and sell to MS (subject to the satisfaction of certain conditions) five-year senior unsecured notes up to an aggregate principal amount sufficient to generate gross proceeds of $300 million at any time between October 4, 2023 and January 2, 2024. In April 2023, $82.5 million in aggregate principal amount of the Revolving Loan Facility due January 2024 was assigned to a new lender, and the maturity date was extended by one year to January 2025. The terms of the assigned principal are the same as the existing lenders who extended commitments in December 2022 under Amendment No. 4 to the Senior Secured Credit Facility. In April 2023, we took delivery of Oceania Cruises’ Vista. We had export credit financing in place for 80% of the contract price. The associated $632.6 million term loan bears interest at a fixed rate of 3.64% with a maturity date of April 30, 2035. Principal and interest payments are payable semiannually. In May and June 2023, certain of NCLC’s export-credit backed facilities were amended to replace LIBOR with Term SOFR. In connection with these amendments, the Company adopted Accounting Standards Update (“ASU”) No. 2020-04, Reference Rate Reform (Topic 848): Facilitation of the Effects of Reference Rate Reform on Financial Reporting by reference rate reform. The provisions apply only to those transactions that reference LIBOR or another reference rate expected to be discontinued due to reference rate reform. As of June 30, 2023, we have applied certain optional expedients in our accounting for these amendments and the impact was immaterial. Exchangeable Notes The following is a summary of NCLC’s exchangeable notes as of June 30, 2023 (in thousands): ​ ​ ​ ​ ​ ​ ​ ​ ​ ​ ​ ​ ​ ​ ​ ​ ​ ​ ​ ​ Unamortized ​ ​ ​ ​ ​ ​ ​ ​ ​ ​ Principal ​ Deferred ​ Net Carrying ​ Fair Value ​ Amount Financing Fees Amount Amount Leveling 2024 Exchangeable Notes (1) ​ $ 146,601 ​ $ (1,329) ​ $ 145,272 ​ $ 242,046 ​ Level 2 2025 Exchangeable Notes ​ ​ 450,000 ​ ​ (5,264) ​ ​ 444,736 ​ ​ 616,397 ​ Level 2 2027 1.125% Exchangeable Notes ​ ​ 1,150,000 ​ ​ (20,777) ​ ​ 1,129,223 ​ ​ 1,059,518 ​ Level 2 2027 2.5% Exchangeable Notes ​ ​ 473,175 ​ ​ (9,077) ​ ​ 464,098 ​ ​ 450,458 ​ Level 2 (1) Classified within current portion of long-term debt as of June 30, 2023. We expect that the holders of the 2024 Exchangeable Notes will exchange their 2024 Exchangeable Notes for shares. The following is a summary of NCLC’s exchangeable notes as of December 31, 2022 (in thousands): ​ ​ ​ ​ ​ ​ ​ ​ ​ ​ ​ ​ ​ ​ ​ ​ ​ ​ ​ ​ Unamortized ​ ​ ​ ​ ​ ​ ​ ​ ​ ​ Principal ​ Deferred ​ Net Carrying ​ Fair Value ​ Amount Financing Fees Amount Amount Leveling 2024 Exchangeable Notes ​ $ 146,601 ​ $ (1,993) ​ $ 144,608 ​ $ 161,840 ​ Level 2 2025 Exchangeable Notes ​ ​ 450,000 ​ ​ (6,312) ​ ​ 443,688 ​ ​ 433,580 ​ Level 2 2027 1.125% Exchangeable Notes ​ ​ 1,150,000 ​ ​ (23,457) ​ ​ 1,126,543 ​ ​ 763,830 ​ Level 2 2027 2.5% Exchangeable Notes ​ ​ 473,175 ​ ​ (10,184) ​ ​ 462,991 ​ ​ 331,743 ​ Level 2 ​ The following provides a summary of the interest expense of NCLC’s exchangeable notes (in thousands): ​ ​ ​ ​ ​ ​ ​ ​ ​ ​ ​ ​ ​ ​ ​ Three Months Ended ​ Six Months Ended ​ ​ June 30, ​ June 30, ​ ​ 2023 2022 ​ 2023 2022 Coupon interest ​ $ 14,437 ​ $ 13,924 ​ $ 28,875 ​ $ 26,916 Amortization of deferred financing fees ​ ​ 2,856 ​ ​ 2,865 ​ ​ 5,499 ​ ​ 5,140 Total ​ $ 17,293 ​ $ 16,789 ​ $ 34,374 ​ $ 32,056 ​ As of June 30, 2023, the effective interest rate is 7.04%, 5.97%, 1.64% and 3.06% for the 2024 Exchangeable Notes, 2025 Exchangeable Notes, 2027 1.125% Exchangeable Notes and 2027 2.5% Exchangeable Notes, respectively. ​ ​ Debt Repayments The following are scheduled principal repayments on our long-term debt including exchangeable notes which can be settled in shares and finance lease obligations as of June 30, 2023 (in thousands): ​ ​ ​ ​ ​ Year Amount Remainder of 2023 ​ $ 475,986 2024 ​ 1,712,045 2025 ​ 1,899,496 2026 ​ 2,106,171 2027 ​ 3,158,887 2028 ​ ​ 1,815,376 Thereafter ​ 2,227,032 Total ​ $ 13,394,993 ​ Debt Covenants As of June 30, 2023, we were in compliance with all of our debt covenants. If we do not continue to remain in compliance with our covenants, we would have to seek additional amendments to or waivers of our covenants. However, no assurances can be made that such amendments or waivers would be approved by our lenders. Generally, if an event of default under any debt agreement occurs, then pursuant to cross default and/or cross acceleration clauses, substantially all of our outstanding debt and derivative contract payables could become due, and all debt and derivative contracts could be terminated, which would have a material adverse impact on our operations and liquid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air Value Measurements and Derivatives</t>
        </is>
      </c>
      <c r="B4" s="4" t="inlineStr">
        <is>
          <t>8. Fair Value Measurements and Derivatives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Quoted prices in active markets for identical assets or liabilities that are accessible at the measurement dates. Level 2 Significant other observable inputs that are used by market participants in pricing the asset or liability based on market data obtained from independent sources. Level 3 Significant unobservable inputs we believe market participants would use in pricing the asset or liability based on the best information available. Derivatives 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critical terms match or regression analysis for hedge relationships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If it is determined that the hedged forecasted transaction is no longer probable of occurring, then the amount recognized in accumulated other comprehensive income (loss) is released to earnings. There are no amounts excluded from the assessment of hedge effectiveness, and there are no credit-risk-related contingent features in our derivative agreements. We monitor concentrations of credit risk associated with financial and other institutions with which we conduct significant business. Credit risk, including but not limited to counterparty non-performance under derivatives, is not considered significant, as we primarily conduct business with large, well-established financial institutions with which we have established relationships, and which have credit risks acceptable to us, or the credit risk is spread out among many creditors. We do not anticipate non-performance by any of our significant counterparties. As of June 30, 2023, we had fuel swaps, which are used to mitigate the financial impact of volatility of fuel prices pertaining to approximately 481 thousand metric tons of our projected fuel purchases, maturing through December 31, 2024. As of June 30, 2023, we had fuel swaps pertaining to approximately 11 thousand metric tons of our projected fuel purchases which were not designated as cash flow hedges maturing through December 31, 2023. As of June 30, 2023, we had foreign currency forward contracts which are used to mitigate the financial impact of volatility in foreign currency exchange rates related to our ship construction contracts denominated in euros. The notional amount of our hedged foreign currency forward contracts was €1.2 billion, or $1.3 billion based on the euro/U.S. dollar exchange rate as of June 30, 2023. The derivatives measured at fair value and the respective location in the consolidated balance sheets include the following (in thousands): ​ ​ ​ ​ ​ ​ ​ ​ ​ ​ ​ ​ ​ ​ ​ ​ ​ ​ ​ Assets ​ Liabilities ​ ​ ​ ​ June 30, ​ December 31, ​ June 30, ​ December 31, ​ Balance Sheet Location 2023 2022 2023 2022 Derivative Contracts Designated as Hedging Instruments ​ ​ ​ ​ ​ ​ ​ ​ ​ ​ ​ ​ ​ ​ ​ ​ ​ ​ ​ ​ ​ ​ ​ ​ ​ ​ ​ Fuel contracts ​ ​ ​ ​ ​ ​ ​ ​ ​ ​ ​ ​ ​ ​ ​ ​ Prepaid expenses and other assets ​ $ 11,535 ​ $ 53,224 ​ $ — ​ $ 7,137 ​ ​ Other long-term assets ​ ​ — ​ ​ 3,869 ​ ​ — ​ ​ 655 ​ ​ Accrued expenses and other liabilities ​ 5,695 ​ — ​ 19,504 ​ — ​ ​ Other long-term liabilities ​ 385 ​ — ​ 4,323 ​ — Foreign currency contracts ​ ​ ​ ​ ​ ​ ​ ​ ​ ​ ​ ​ ​ ​ ​ ​ Prepaid expenses and other assets ​ 4,739 ​ 3,617 ​ — ​ — ​ ​ Accrued expenses and other liabilities ​ 5,259 ​ 4,386 ​ 139,871 ​ 177,746 Total derivatives designated as hedging instruments ​ $ 27,613 ​ $ 65,096 ​ $ 163,698 ​ $ 185,538 ​ ​ ​ ​ ​ ​ ​ ​ ​ ​ ​ ​ ​ ​ ​ Derivative Contracts Not Designated as Hedging Instruments ​ ​ ​ ​ ​ ​ ​ ​ ​ ​ ​ ​ ​ ​ ​ ​ ​ ​ ​ ​ ​ ​ ​ ​ ​ ​ ​ Fuel contracts ​ ​ ​ ​ ​ ​ ​ ​ ​ ​ ​ ​ ​ ​ ​ ​ Prepaid expenses and other assets ​ $ — ​ $ 84 ​ $ — ​ $ 348 ​ ​ Other long-term assets ​ ​ — ​ ​ — ​ ​ — ​ ​ 191 ​ ​ Accrued expenses and other liabilities ​ ​ — ​ — ​ ​ 1,175 ​ ​ — Total derivatives not designated as hedging instruments ​ $ — ​ $ 84 ​ $ 1,175 ​ $ 539 Total derivatives ​ ​ ​ $ 27,613 ​ $ 65,180 ​ $ 164,873 ​ $ 186,077 ​ The fair values of swap and forward contracts are determined based on inputs that are readily available in public markets or can be derived from information available in publicly quoted markets. The Company determines the value of options and collars utilizing an option pricing model based on inputs that are either readily available in public markets or can be derived from information available in publicly quoted markets. The option pricing model used by the Company is an industry standard model for valuing options and is used by the broker/dealer community. The inputs to this option pricing model are the option strike price, underlying price, risk-free rate of interest, time to expiration, and volatility.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 Our derivative contracts include rights of offset with our counterparties. We have elected to net certain assets and liabilities within counterparties when the rights of offset exist. We are not required to post cash collateral related to our derivative instruments. The following table discloses the gross and net amounts recognized within assets and liabilities (in thousands): ​ ​ ​ ​ ​ ​ ​ ​ ​ ​ ​ ​ ​ ​ ​ ​ ​ ​ ​ ​ ​ Gross ​ ​ ​ ​ Gross ​ ​ ​ ​ ​ Gross ​ Amounts ​ Total Net ​ Amounts ​ ​ ​ June 30, 2023 Amounts Offset Amounts Not Offset Net Amounts Assets ​ $ 16,274 ​ $ — ​ $ 16,274 ​ $ (4,739) ​ $ 11,535 Liabilities ​ ​ 164,873 ​ ​ (11,339) ​ ​ 153,534 ​ ​ (108,668) ​ ​ 44,866 ​ ​ ​ ​ ​ ​ ​ ​ ​ ​ ​ ​ ​ ​ ​ ​ ​ ​ ​ ​ ​ ​ Gross ​ ​ ​ ​ Gross ​ ​ ​ ​ ​ Gross ​ Amounts ​ Total Net ​ Amounts ​ ​ ​ December 31, 2022 Amounts Offset Amounts Not Offset Net Amounts Assets ​ $ 60,794 ​ $ (8,331) ​ $ 52,463 ​ $ (3,617) ​ $ 48,846 Liabilities ​ ​ 177,746 ​ ​ (4,386) ​ ​ 173,360 ​ ​ (146,381) ​ ​ 26,979 ​ The effects of cash flow hedge accounting on accumulated other comprehensive income (loss) were as follows (in thousands): ​ ​ ​ ​ ​ ​ ​ ​ ​ ​ ​ ​ ​ ​ ​ ​ ​ ​ ​ ​ ​ ​ ​ ​ Location of Gain ​ ​ ​ ​ ​ ​ ​ ​ ​ ​ ​ ​ ​ ​ (Loss) Reclassified ​ ​ ​ ​ ​ ​ ​ ​ ​ ​ ​ ​ ​ ​ from Accumulated ​ Amount of Gain (Loss) Reclassified ​ ​ Amount of Gain (Loss) ​ Other Comprehensive ​ from Accumulated Other ​ ​ Recognized in Other ​ Income (Loss) into ​ Comprehensive Income Derivatives Comprehensive Loss Income (Expense) (Loss) into Income (Expense) ​ ​ Three Months ​ Three Months ​ ​ ​ Three Months ​ Three Months ​ ​ Ended ​ Ended ​ ​ ​ Ended ​ Ended ​ June 30, 2023 June 30, 2022 ​ June 30, 2023 June 30, 2022 Fuel contracts ​ $ (12,055) ​ $ 52,249 Fuel ​ $ 572 ​ $ 37,342 Fuel contracts ​ ​ — ​ ​ — ​ Other income (expense), net ​ ​ (306) ​ ​ — Foreign currency contracts ​ 7,478 ​ (142,752) Depreciation and amortization ​ (2,813) ​ (1,267) Total gain (loss) recognized in other comprehensive loss ​ $ (4,577) ​ $ (90,503) ​ $ (2,547) ​ $ 36,075 ​ ​ ​ ​ ​ ​ ​ ​ ​ ​ ​ ​ ​ ​ ​ ​ ​ ​ ​ ​ ​ ​ ​ ​ Location of Gain ​ ​ ​ ​ ​ ​ ​ ​ ​ ​ ​ ​ (Loss) Reclassified ​ ​ ​ ​ ​ ​ ​ ​ ​ ​ ​ ​ ​ ​ from Accumulated ​ Amount of Gain (Loss) Reclassified ​ ​ Amount of Gain (Loss) ​ Other Comprehensive ​ from Accumulated Other ​ ​ Recognized in Other ​ Income (Loss) into ​ Comprehensive Income Derivatives Comprehensive Loss Income (Expense) (Loss) into Income (Expense) ​ ​ Six Months ​ Six Months ​ ​ ​ Six Months ​ Six Months ​ ​ Ended ​ Ended ​ ​ ​ Ended ​ Ended ​ June 30, 2023 June 30, 2022 ​ ​ June 30, 2023 June 30, 2022 Fuel contracts $ (41,070) ​ $ 144,732 ​ Fuel $ 13,169 ​ $ 46,151 Fuel contracts ​ ​ — ​ ​ — ​ Other income (expense), net ​ ​ (343) ​ ​ — Foreign currency contracts 18,018 ​ (195,931) ​ Depreciation and amortization (5,499) ​ (2,534) Interest rate contracts — ​ — ​ Interest expense, net — ​ (40) Total gain (loss) recognized in other comprehensive loss $ (23,052) ​ $ (51,199) ​ $ 7,327 ​ $ 43,577 ​ ​ The effects of cash flow hedge accounting on the consolidated statements of operations include the following (in thousands): ​ ​ ​ ​ ​ ​ ​ ​ ​ ​ ​ ​ ​ ​ ​ ​ ​ ​ ​ ​ ​ ​ Three Months Ended June 30, 2023 ​ Three Months Ended June 30, 2022 ​ ​ ​ ​ ​ Depreciation ​ ​ ​ ​ ​ ​ ​ Depreciation ​ ​ ​ ​ ​ ​ ​ ​ and ​ Other Income ​ ​ ​ ​ and ​ Interest ​ Fuel Amortization ( Expense), net Fuel Amortization Expense, net Total amounts of income and expense line items presented in the consolidated statements of operations in which the effects of cash flow hedges are recorded ​ $ 164,242 ​ $ 197,115 ​ $ (8,043) ​ $ 181,189 ​ $ 181,587 ​ $ 144,377 ​ ​ ​ ​ ​ ​ ​ ​ ​ ​ ​ ​ ​ ​ ​ ​ ​ ​ ​ Amount of gain (loss) reclassified from accumulated other comprehensive income (loss) into income (expense) ​ ​ ​ ​ ​ ​ Fuel contracts ​ ​ 572 ​ ​ — ​ ​ — ​ ​ 37,342 ​ ​ — ​ ​ — Foreign currency contracts ​ ​ — ​ ​ (2,813) ​ ​ — ​ ​ — ​ ​ (1,267) ​ ​ — ​ ​ ​ ​ ​ ​ ​ ​ ​ ​ ​ ​ ​ ​ ​ ​ ​ ​ ​ Amount of gain (loss) reclassified from accumulated other comprehensive income (loss) into income (expense) as a result that a forecasted transaction is no longer probable of occurring ​ ​ ​ ​ ​ ​ ​ ​ ​ ​ ​ ​ ​ ​ ​ ​ ​ ​ Fuel contracts ​ ​ — ​ ​ — ​ ​ (306) ​ ​ — ​ ​ — ​ ​ — ​ ​ ​ ​ ​ ​ ​ ​ ​ ​ ​ ​ ​ ​ ​ ​ ​ ​ ​ ​ ​ ​ Six Months Ended June 30, 2023 ​ Six Months Ended June 30, 2022 ​ ​ ​ ​ ​ Depreciation ​ ​ ​ ​ ​ ​ ​ Depreciation ​ ​ ​ ​ ​ ​ ​ ​ and ​ Other Income ​ ​ ​ ​ and ​ Interest ​ Fuel Amortization ( Expense), net Fuel Amortization Expense, net Total amounts of income and expense line items presented in the consolidated statements of operations in which the effects of cash flow hedges are recorded ​ $ 359,110 ​ $ 391,905 ​ $ (16,998) ​ $ 316,698 ​ $ 360,663 ​ $ 472,062 ​ ​ ​ ​ ​ ​ ​ ​ ​ ​ ​ ​ ​ ​ Amount of gain (loss) reclassified from accumulated other comprehensive income (loss) into income (expense) ​ ​ ​ ​ ​ ​ ​ Fuel contracts ​ 13,169 ​ — ​ — ​ 46,151 ​ — ​ — Foreign currency contracts ​ — ​ ​ (5,499) ​ — ​ — ​ (2,534) ​ — Interest rate contracts ​ — ​ — ​ — ​ — ​ — ​ (40) ​ ​ ​ ​ ​ ​ ​ ​ ​ ​ ​ ​ ​ ​ ​ ​ ​ ​ ​ Amount of gain (loss) reclassified from accumulated other comprehensive income (loss) into income (expense) as a result that a forecasted transaction is no longer probable of occurring ​ ​ ​ ​ ​ ​ ​ ​ ​ ​ ​ ​ ​ ​ ​ ​ ​ ​ Fuel contracts ​ ​ — ​ ​ — ​ ​ (343) ​ ​ — ​ ​ — ​ ​ — ​ The effects of derivatives not designated as hedging instruments on the consolidated statements of operations include the following (in thousands): ​ ​ ​ ​ ​ ​ ​ ​ ​ ​ ​ ​ ​ ​ ​ ​ ​ ​ Amount of Gain (Loss) Recognized in Income ​ ​ ​ Three Months Ended ​ Six Months Ended ​ ​ ​ June 30, ​ June 30, ​ Location of Gain (Loss) 2023 2022 2023 2022 Derivatives not designated as hedging instruments ​ ​ ​ ​ ​ Fuel contracts Other income (expense), net ​ $ (251) ​ $ 4,335 ​ $ (847) ​ $ 34,078 Foreign currency contracts Other income (expense), net ​ ​ (1,315) ​ ​ (11,856) ​ ​ (1,528) ​ ​ (11,856) ​ ​ ​ ​ Long-Term Debt As of June 30, 2023 and December 31, 2022, the fair value of our long-term debt, including the current portion, was $12.2 billion and $11.9 billion, respectively, which was $1.2 billion and $2.0 billion lower, respectively, than the carrying values, excluding deferred financing costs. The difference between the fair value and carrying value of our long-term debt is due to our fixed and variable rate debt obligations carrying interest rates that are above or below market rates at the measurement dates. The fair value of our long-term revolving and term loan facilities was calculated based on estimated rates for the same or similar instruments with similar terms and remaining maturities. The fair value of our exchangeable notes considers observable risk-free rates; credit spreads of the same or similar instruments; and share prices, tenors, and historical and implied volatilities which are sourced from observable market data. The inputs are considered to be Level 2 in the fair value hierarchy. Market risk associated with our long-term variable rate debt is the potential increase in interest expense from an increase in interest rates or from an increase in share values. Other The carrying amounts reported in the consolidated balance sheets of all other financial assets and liabilities approximate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mployee Benefits and Compensation Plans</t>
        </is>
      </c>
      <c r="B1" s="2" t="inlineStr">
        <is>
          <t>6 Months Ended</t>
        </is>
      </c>
    </row>
    <row r="2">
      <c r="B2" s="2" t="inlineStr">
        <is>
          <t>Jun. 30, 2023</t>
        </is>
      </c>
    </row>
    <row r="3">
      <c r="A3" s="3" t="inlineStr">
        <is>
          <t>Disclosure of Compensation Related Costs, Share-based Payments [Abstract]</t>
        </is>
      </c>
      <c r="B3" s="4" t="inlineStr">
        <is>
          <t xml:space="preserve"> </t>
        </is>
      </c>
    </row>
    <row r="4">
      <c r="A4" s="4" t="inlineStr">
        <is>
          <t>Employee Benefits and Compensation Plans</t>
        </is>
      </c>
      <c r="B4" s="4" t="inlineStr">
        <is>
          <t>9. Employee Benefits and Compensation Plans In January 2013, NCLH adopted the 2013 Performance Incentive Plan, which provided for the issuance of up to 15,035,106 of NCLH’s ordinary shares pursuant to awards granted under the plan. In May 2016, May 2021 and June 2022, the plan was amended and restated (the “Restated 2013 Plan”) pursuant to approval from the Board of Directors and NCLH’s shareholders. Among other things, under the Restated 2013 Plan, the number of NCLH’s ordinary shares that could have been delivered pursuant to all awards granted under the plan was increased to a maximum aggregate limit of 39,375,106 shares. In June 2023, NCLH’s shareholders approved a further amendment and restatement of the Restated 2013 Plan to increase the number of NCLH ordinary shares that may be delivered by 2,633,900 , resulting in an increase in the maximum aggregate limit to 42,009,006 shares. Restricted Share Unit Awards In March 2023, NCLH granted 5.8 million time-based restricted share unit awards to our employees, which primarily vest in substantially equal installments over three years. Additionally, in March 2023, NCLH granted 0.8 million performance-based restricted share units to certain members of our management team, which vest upon the achievement of certain pre-established performance targets established through 2025 and the satisfaction of an additional time-based vesting requirement that generally requires continued employment through March 1, 2026. The following is a summary of restricted share unit activity for the six months ended June 30, 2023: ​ ​ ​ ​ ​ ​ ​ ​ ​ ​ ​ ​ ​ ​ ​ ​ ​ ​ ​ Number of ​ Weighted- ​ Number of ​ Weighted- ​ Number of ​ Weighted- ​ ​ Time-Based ​ Average Grant ​ Performance- ​ Average Grant ​ Market- ​ Average Grant ​ Awards Date Fair Value Based Awards Date Fair Value Based Awards Date Fair Value Non-vested as of January 1, 2023 6,980,707 ​ $ 22.83 2,749,939 ​ $ 26.30 50,000 ​ $ 59.43 Granted 5,933,520 ​ ​ 15.05 ​ 919,890 ​ ​ 14.87 — ​ ​ — Vested (3,339,307) ​ ​ 24.66 ​ (1,363,469) ​ ​ 22.14 — ​ ​ — Forfeited or expired (201,540) ​ ​ 18.85 ​ — ​ ​ — (50,000) ​ ​ 59.43 Non-vested as of June 30, 2023 9,373,380 ​ ​ 17.34 2,306,360 ​ ​ 24.20 — ​ ​ — ​ ​ Share Option Awards The following table sets forth a summary of option activity under NCLH’s Restated 2013 Plan for the period presented: ​ ​ ​ ​ ​ ​ ​ ​ ​ ​ ​ ​ ​ ​ ​ ​ ​ ​ ​ ​ ​ ​ ​ ​ ​ ​ ​ ​ ​ ​ ​ ​ ​ ​ ​ ​ ​ ​ ​ Weighted- ​ ​ ​ ​ Number of Share Option Awards ​ Weighted-Average Exercise Price ​ Average ​ Aggregate ​ ​ Time- ​ Performance- ​ Market- ​ Time- ​ Performance- ​ Market- ​ Contractual ​ Intrinsic ​ ​ Based ​ Based ​ Based ​ Based ​ Based ​ Based ​ Term ​ Value ​ Awards Awards Awards Awards Awards Awards (years) (in thousands) Outstanding as of January 1, 2023 4,198,595 ​ 114,583 ​ 208,333 ​ $ 51.92 ​ $ 59.43 ​ $ 59.43 ​ 2.29 ​ $ — Forfeited and cancelled (587,114) ​ — (208,333) ​ ​ 45.11 ​ ​ — ​ ​ 59.43 ​ ​ ​ Outstanding as of June 30, 2023 3,611,481 ​ 114,583 — ​ ​ 53.03 ​ ​ 59.43 ​ ​ — ​ 1.77 ​ ​ — ​ The compensation expense recognized for share-based compensation for the periods presented include the following (in thousands): ​ ​ ​ ​ ​ ​ ​ ​ ​ ​ ​ ​ ​ ​ ​ Three Months Ended ​ Six Months Ended ​ ​ June 30, ​ June 30, ​ 2023 2022 2023 2022 Payroll and related expense ​ $ 4,876 ​ $ 5,732 ​ $ 9,333 ​ $ 11,936 Marketing, general and administrative expense ​ 39,660 ​ 24,316 ​ 63,358 ​ 50,904 Total share-based compensation expense ​ $ 44,536 ​ $ 30,048 ​ $ 72,691 ​ $ 62,8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Ship Construction Contracts For the Norwegian brand, the second Prima Class Ship, Norwegian Viva, at approximately 143,500 Gross Tons and 3,100 Berths, was delivered in August 2023. We refer you to Note 13 – “Subsequent Event” for additional information. For the Norwegian brand, we have four Prima Class Ships on order, each ranging from approximately 156,300 to 169,000 Gross Tons with 3,450 or more Berths, with currently scheduled delivery dates from 2025 through 2028. For the Regent brand, we have an order for one Explorer Class Ship to be delivered in 2023, which will be approximately 55,000 Gross Tons and 750 Berths. For the Oceania Cruises brand, we have an order for one additional Allura Class Ship to be delivered in 2025, which will be approximately 67,000 Gross Tons and 1,200 Berths. The impacts of COVID-19 on the shipyards where our ships are under construction (or will be constructed), Russia’s ongoing invasion of Ukraine, initiatives to improve environmental sustainability and modifications the Company plans to make to its newbuilds and/or other macroeconomic events have resulted in delays in expected ship deliveries. These and other impacts could result in additional delays in ship deliveries in the future, which may be prolonged. ​ The combined contract prices of the seven ships on order for delivery, including Norwegian Viva, as of June 30, 2023 was approximately €7.4 billion, or $8.1 billion based on the euro/U.S. dollar exchange rate as of June 30, 2023. We have obtained export credit financing which is expected to fund approximately 80% of the contract price of each ship and related financing premiums, subject to certain conditions. We do not anticipate any contractual breaches or cancellations to occur. However, if any such events were to occur, it could result in, among other things, the forfeiture of prior deposits or payments made by us and potential claims and impairment losses which may materially impact our business, financial condition and results of operations. ​ Litigation Investigations ​ In March 2020, the Florida Attorney General announced an investigation related to the Company’s marketing during the COVID-19 pandemic. Following the announcement of the investigation by the Florida Attorney General, we received notifications from other attorneys general and governmental agencies that they are conducting similar investigations. The Company is cooperating with these ongoing investigations, the outcomes of which cannot be predicted at this time. ​ Helms-Burton Act On August 27, 2019, two lawsuits were filed against Norwegian Cruise Line Holdings Ltd. in the United States District Court for the Southern District of Florida under Title III of the Cuban Liberty and Solidarity (Libertad) Act of 1996, also known as the Helms-Burton Act. The complaint filed by Javier Garcia-Bengochea (the “Garcia-Bengochea Matter”) alleges that he holds an interest in the Port of Santiago, Cuba, and the complaint filed by Havana Docks Corporation (the “Havana Docks Matter”) alleges it holds an interest in the Havana Cruise Port Terminal, both of which were expropriated by the Cuban Government. The complaints further allege that the Company “trafficked” in those properties by embarking and disembarking passengers at these facilities, as well as profiting from the Cuban Government’s possession of the property. The plaintiffs seek all available statutory remedies, including the value of the expropriated property, plus interest, treble damages, attorneys’ fees and costs. On September 1, 2020, the district court in the Garcia-Bengochea Matter entered an order staying all case deadlines and administratively closed the case pending the outcome of an appeal in a related case brought by the same plaintiff, in which the district court granted another cruise line defendant judgment on the pleadings. As to the appeal in the related case, in November 2022, the Eleventh Circuit issued an opinion affirming the dismissal and, on February 8, 2023, issued its mandate to the district court. After the April 10, 2023 deadline for filing a petition for certiorari with the U.S. Supreme Court passed in the related appeals with the plaintiff taking no action there, on April 19, 2023, the plaintiff voluntarily dismissed with prejudice the action against the Company. In the Havana Docks Matter, after various motions challenging the sufficiency of plaintiff’s complaint were resolved and voluminous discovery was completed, both sides filed motions for summary judgment. On March 21, 2022, the court issued an order granting plaintiff’s motion for summary judgment on the issue of liability and denying the Company’s cross-motion for summary judgment. The court scheduled a trial on determination of damages only for November 2022. The plaintiff elected to seek what the court ruled to be its baseline statutory damage amount, which was the amount of the certified claim plus interest, trebled and with attorneys’ fees. Given this, there was no fact issue to be tried, and the matter was removed from the trial calendar. On December 30, 2022, the court entered a final judgment of approximately $112.9 million and, on January 23, 2023, the Company filed a notice of appeal from that judgment. On April 12, 2023, the Company posted a sufficient supersedeas bond with the court to prevent any efforts by the plaintiff to collect on the judgment pending the appeal. On June 30, 2023, the Company filed its opening appellate brief with the United States Court of Appeals for the Eleventh Circuit. For the Havana Docks Matter, we believe that the likelihood of loss is reasonably possible but not probable at this time; therefore, no liability has been recorded. The ability to make such estimates and judgments can be affected by various factors including, among other things: lack of legal precedent, stage of the proceedings, legal uncertainties inherent within the litigation process, availment of appellate remedies, and involvement of numerous parties. We continue to believe we have meritorious defenses to the Havana Docks Matter. However, if the plaintiff prevails in the final outcome of this matter, there may be a material adverse impact on the Company’s financial condition, results of operations and/or cash flows. Other We are a party to a claim against a vendor which resulted in a verdict of approximately $159 million in favor of the Company in October 2022. The court entered a final judgment of approximately that amount in February 2023. Thereafter, the vendor posted a bond and appealed the judgment. On July 12, 2023, the vendor filed its initial appellate brief. At this time, there can be no assurance that the Company will ultimately prevail in the final outcome of this claim, and no receivable has been recognized by the Company. In the normal course of our business, various other claims and lawsuits have been filed or are pending against us. Most of these claims and lawsuits are covered by insurance and, accordingly, the maximum amount of our liability is typically limited to our deductible amount. Nonetheless, the ultimate outcome of thes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potential losses beyond those accrued, as discovery is not complete nor is adequate information available to estimate such range of loss or potential recovery. However, based on our current knowledge, we do not believe that the aggregate amount or range of reasonably possible losses with respect to these matters will be material to our consolidated results of operations, financial condition or cash flows. We intend to vigorously defend our legal position on all claims and, to the extent necessary, seek recovery. Other Contingencies ​ The Company also has agreements with its credit card processors that govern approximately $3.2 billion in advance ticket sales at June 30, 2023 that have been received by the Company relating to future voyages. These agreements allow the credit card processors to require under certain circumstances, including the existence of a material adverse change, excessive chargebacks and other triggering events, that the Company maintain a reserve which would be satisfied by posting collateral. Although the agreements vary, these requirements may generally be satisfied either through a percentage of customer payments withheld or providing cash funds directly to the card processor. Any cash reserve or collateral requested could be increased or decreased. As of June 30, 2023, we had cash reserves of approximately $31.5 million with credit card processors recognized in accounts receivable, net. During the three months ended June 30, 2023, the Company received a return of cash collateral from one credit card processor of $500 million, which was previously classified as other long-term assets. We may be required to pledge additional collateral and/or post additional cash reserves or take other actions in the future that may adversely affect our liquid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n. 30, 2023</t>
        </is>
      </c>
    </row>
    <row r="3">
      <c r="A3" s="3" t="inlineStr">
        <is>
          <t>Other Income And Expenses [Abstract]</t>
        </is>
      </c>
      <c r="B3" s="4" t="inlineStr">
        <is>
          <t xml:space="preserve"> </t>
        </is>
      </c>
    </row>
    <row r="4">
      <c r="A4" s="4" t="inlineStr">
        <is>
          <t>Other Income (Expense), Net</t>
        </is>
      </c>
      <c r="B4" s="4" t="inlineStr">
        <is>
          <t>11. Other Income (Expense), Net For the three and six months ended June 30, 2023, other income (expense), net consisted of expense of $8.0 million and $17.0 million, respectively, primarily due to losses on foreign currency remeasurements. For the three and six months ended June 30, 2022, other income (expense), net consisted of income of $31.0 million and $69.1 million, respectively, primarily due to gains on foreign currency remeasur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3</t>
        </is>
      </c>
    </row>
    <row r="3">
      <c r="A3" s="3" t="inlineStr">
        <is>
          <t>Supplemental Cash Flow Information [Abstract]</t>
        </is>
      </c>
      <c r="B3" s="4" t="inlineStr">
        <is>
          <t xml:space="preserve"> </t>
        </is>
      </c>
    </row>
    <row r="4">
      <c r="A4" s="4" t="inlineStr">
        <is>
          <t>Supplemental Cash Flow Information</t>
        </is>
      </c>
      <c r="B4" s="4" t="inlineStr">
        <is>
          <t>12. Supplemental Cash Flow Information For the six months ended June 30, 2023 and 2022, we had non-cash investing activities consisting of changes in accruals related to property and equipment of $49.4 million and $145.5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205492</v>
      </c>
      <c r="C4" s="6" t="n">
        <v>1187181</v>
      </c>
      <c r="D4" s="6" t="n">
        <v>4027431</v>
      </c>
      <c r="E4" s="6" t="n">
        <v>1709121</v>
      </c>
    </row>
    <row r="5">
      <c r="A5" s="3" t="inlineStr">
        <is>
          <t>Cruise operating expense</t>
        </is>
      </c>
      <c r="B5" s="4" t="inlineStr">
        <is>
          <t xml:space="preserve"> </t>
        </is>
      </c>
      <c r="C5" s="4" t="inlineStr">
        <is>
          <t xml:space="preserve"> </t>
        </is>
      </c>
      <c r="D5" s="4" t="inlineStr">
        <is>
          <t xml:space="preserve"> </t>
        </is>
      </c>
      <c r="E5" s="4" t="inlineStr">
        <is>
          <t xml:space="preserve"> </t>
        </is>
      </c>
    </row>
    <row r="6">
      <c r="A6" s="4" t="inlineStr">
        <is>
          <t>Total cruise operating expense</t>
        </is>
      </c>
      <c r="B6" s="5" t="n">
        <v>1383610</v>
      </c>
      <c r="C6" s="5" t="n">
        <v>1073316</v>
      </c>
      <c r="D6" s="5" t="n">
        <v>2664028</v>
      </c>
      <c r="E6" s="5" t="n">
        <v>1808729</v>
      </c>
    </row>
    <row r="7">
      <c r="A7" s="3" t="inlineStr">
        <is>
          <t>Other operating expense</t>
        </is>
      </c>
      <c r="B7" s="4" t="inlineStr">
        <is>
          <t xml:space="preserve"> </t>
        </is>
      </c>
      <c r="C7" s="4" t="inlineStr">
        <is>
          <t xml:space="preserve"> </t>
        </is>
      </c>
      <c r="D7" s="4" t="inlineStr">
        <is>
          <t xml:space="preserve"> </t>
        </is>
      </c>
      <c r="E7" s="4" t="inlineStr">
        <is>
          <t xml:space="preserve"> </t>
        </is>
      </c>
    </row>
    <row r="8">
      <c r="A8" s="4" t="inlineStr">
        <is>
          <t>Marketing, general and administrative</t>
        </is>
      </c>
      <c r="B8" s="5" t="n">
        <v>352222</v>
      </c>
      <c r="C8" s="5" t="n">
        <v>329080</v>
      </c>
      <c r="D8" s="5" t="n">
        <v>688235</v>
      </c>
      <c r="E8" s="5" t="n">
        <v>625287</v>
      </c>
    </row>
    <row r="9">
      <c r="A9" s="4" t="inlineStr">
        <is>
          <t>Depreciation and amortization</t>
        </is>
      </c>
      <c r="B9" s="5" t="n">
        <v>197115</v>
      </c>
      <c r="C9" s="5" t="n">
        <v>181587</v>
      </c>
      <c r="D9" s="5" t="n">
        <v>391905</v>
      </c>
      <c r="E9" s="5" t="n">
        <v>360663</v>
      </c>
    </row>
    <row r="10">
      <c r="A10" s="4" t="inlineStr">
        <is>
          <t>Total other operating expense</t>
        </is>
      </c>
      <c r="B10" s="5" t="n">
        <v>549337</v>
      </c>
      <c r="C10" s="5" t="n">
        <v>510667</v>
      </c>
      <c r="D10" s="5" t="n">
        <v>1080140</v>
      </c>
      <c r="E10" s="5" t="n">
        <v>985950</v>
      </c>
    </row>
    <row r="11">
      <c r="A11" s="4" t="inlineStr">
        <is>
          <t>Operating income (loss)</t>
        </is>
      </c>
      <c r="B11" s="5" t="n">
        <v>272545</v>
      </c>
      <c r="C11" s="5" t="n">
        <v>-396802</v>
      </c>
      <c r="D11" s="5" t="n">
        <v>283263</v>
      </c>
      <c r="E11" s="5" t="n">
        <v>-1085558</v>
      </c>
    </row>
    <row r="12">
      <c r="A12" s="3" t="inlineStr">
        <is>
          <t>Non-operating income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177692</v>
      </c>
      <c r="C13" s="5" t="n">
        <v>-144377</v>
      </c>
      <c r="D13" s="5" t="n">
        <v>-348949</v>
      </c>
      <c r="E13" s="5" t="n">
        <v>-472062</v>
      </c>
    </row>
    <row r="14">
      <c r="A14" s="4" t="inlineStr">
        <is>
          <t>Other income (expense), net</t>
        </is>
      </c>
      <c r="B14" s="5" t="n">
        <v>-8043</v>
      </c>
      <c r="C14" s="5" t="n">
        <v>30991</v>
      </c>
      <c r="D14" s="5" t="n">
        <v>-16998</v>
      </c>
      <c r="E14" s="5" t="n">
        <v>69111</v>
      </c>
    </row>
    <row r="15">
      <c r="A15" s="4" t="inlineStr">
        <is>
          <t>Total non-operating income (expense)</t>
        </is>
      </c>
      <c r="B15" s="5" t="n">
        <v>-185735</v>
      </c>
      <c r="C15" s="5" t="n">
        <v>-113386</v>
      </c>
      <c r="D15" s="5" t="n">
        <v>-365947</v>
      </c>
      <c r="E15" s="5" t="n">
        <v>-402951</v>
      </c>
    </row>
    <row r="16">
      <c r="A16" s="4" t="inlineStr">
        <is>
          <t>Net income (loss) before income taxes</t>
        </is>
      </c>
      <c r="B16" s="5" t="n">
        <v>86810</v>
      </c>
      <c r="C16" s="5" t="n">
        <v>-510188</v>
      </c>
      <c r="D16" s="5" t="n">
        <v>-82684</v>
      </c>
      <c r="E16" s="5" t="n">
        <v>-1488509</v>
      </c>
    </row>
    <row r="17">
      <c r="A17" s="4" t="inlineStr">
        <is>
          <t>Income tax benefit (expense)</t>
        </is>
      </c>
      <c r="B17" s="5" t="n">
        <v>-694</v>
      </c>
      <c r="C17" s="5" t="n">
        <v>867</v>
      </c>
      <c r="D17" s="5" t="n">
        <v>9479</v>
      </c>
      <c r="E17" s="5" t="n">
        <v>-3526</v>
      </c>
    </row>
    <row r="18">
      <c r="A18" s="4" t="inlineStr">
        <is>
          <t>Net income (loss)</t>
        </is>
      </c>
      <c r="B18" s="6" t="n">
        <v>86116</v>
      </c>
      <c r="C18" s="6" t="n">
        <v>-509321</v>
      </c>
      <c r="D18" s="6" t="n">
        <v>-73205</v>
      </c>
      <c r="E18" s="6" t="n">
        <v>-1492035</v>
      </c>
    </row>
    <row r="19">
      <c r="A19" s="3" t="inlineStr">
        <is>
          <t>Weighted-average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424178775</v>
      </c>
      <c r="C20" s="5" t="n">
        <v>419107330</v>
      </c>
      <c r="D20" s="5" t="n">
        <v>423421203</v>
      </c>
      <c r="E20" s="5" t="n">
        <v>418424753</v>
      </c>
    </row>
    <row r="21">
      <c r="A21" s="4" t="inlineStr">
        <is>
          <t>Diluted (in shares)</t>
        </is>
      </c>
      <c r="B21" s="5" t="n">
        <v>461075240</v>
      </c>
      <c r="C21" s="5" t="n">
        <v>419107330</v>
      </c>
      <c r="D21" s="5" t="n">
        <v>423421203</v>
      </c>
      <c r="E21" s="5" t="n">
        <v>418424753</v>
      </c>
    </row>
    <row r="22">
      <c r="A22" s="3" t="inlineStr">
        <is>
          <t>Earnings (loss)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2</v>
      </c>
      <c r="C23" s="7" t="n">
        <v>-1.22</v>
      </c>
      <c r="D23" s="7" t="n">
        <v>-0.17</v>
      </c>
      <c r="E23" s="7" t="n">
        <v>-3.57</v>
      </c>
    </row>
    <row r="24">
      <c r="A24" s="4" t="inlineStr">
        <is>
          <t>Diluted (in dollars per share)</t>
        </is>
      </c>
      <c r="B24" s="7" t="n">
        <v>0.2</v>
      </c>
      <c r="C24" s="7" t="n">
        <v>-1.22</v>
      </c>
      <c r="D24" s="7" t="n">
        <v>-0.17</v>
      </c>
      <c r="E24" s="7" t="n">
        <v>-3.57</v>
      </c>
    </row>
    <row r="25">
      <c r="A25" s="4" t="inlineStr">
        <is>
          <t>Passenger ticket</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1478474</v>
      </c>
      <c r="C27" s="6" t="n">
        <v>793892</v>
      </c>
      <c r="D27" s="6" t="n">
        <v>2687315</v>
      </c>
      <c r="E27" s="6" t="n">
        <v>1136347</v>
      </c>
    </row>
    <row r="28">
      <c r="A28" s="4" t="inlineStr">
        <is>
          <t>Commissions, transportation and other</t>
        </is>
      </c>
      <c r="B28" s="4" t="inlineStr">
        <is>
          <t xml:space="preserve"> </t>
        </is>
      </c>
      <c r="C28" s="4" t="inlineStr">
        <is>
          <t xml:space="preserve"> </t>
        </is>
      </c>
      <c r="D28" s="4" t="inlineStr">
        <is>
          <t xml:space="preserve"> </t>
        </is>
      </c>
      <c r="E28" s="4" t="inlineStr">
        <is>
          <t xml:space="preserve"> </t>
        </is>
      </c>
    </row>
    <row r="29">
      <c r="A29" s="3" t="inlineStr">
        <is>
          <t>Cruise operating expense</t>
        </is>
      </c>
      <c r="B29" s="4" t="inlineStr">
        <is>
          <t xml:space="preserve"> </t>
        </is>
      </c>
      <c r="C29" s="4" t="inlineStr">
        <is>
          <t xml:space="preserve"> </t>
        </is>
      </c>
      <c r="D29" s="4" t="inlineStr">
        <is>
          <t xml:space="preserve"> </t>
        </is>
      </c>
      <c r="E29" s="4" t="inlineStr">
        <is>
          <t xml:space="preserve"> </t>
        </is>
      </c>
    </row>
    <row r="30">
      <c r="A30" s="4" t="inlineStr">
        <is>
          <t>Total cruise operating expense</t>
        </is>
      </c>
      <c r="B30" s="5" t="n">
        <v>506855</v>
      </c>
      <c r="C30" s="5" t="n">
        <v>256190</v>
      </c>
      <c r="D30" s="5" t="n">
        <v>916539</v>
      </c>
      <c r="E30" s="5" t="n">
        <v>344148</v>
      </c>
    </row>
    <row r="31">
      <c r="A31" s="4" t="inlineStr">
        <is>
          <t>Onboard and oth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727018</v>
      </c>
      <c r="C33" s="5" t="n">
        <v>393289</v>
      </c>
      <c r="D33" s="5" t="n">
        <v>1340116</v>
      </c>
      <c r="E33" s="5" t="n">
        <v>572774</v>
      </c>
    </row>
    <row r="34">
      <c r="A34" s="3" t="inlineStr">
        <is>
          <t>Cruise operating expense</t>
        </is>
      </c>
      <c r="B34" s="4" t="inlineStr">
        <is>
          <t xml:space="preserve"> </t>
        </is>
      </c>
      <c r="C34" s="4" t="inlineStr">
        <is>
          <t xml:space="preserve"> </t>
        </is>
      </c>
      <c r="D34" s="4" t="inlineStr">
        <is>
          <t xml:space="preserve"> </t>
        </is>
      </c>
      <c r="E34" s="4" t="inlineStr">
        <is>
          <t xml:space="preserve"> </t>
        </is>
      </c>
    </row>
    <row r="35">
      <c r="A35" s="4" t="inlineStr">
        <is>
          <t>Total cruise operating expense</t>
        </is>
      </c>
      <c r="B35" s="5" t="n">
        <v>161880</v>
      </c>
      <c r="C35" s="5" t="n">
        <v>96155</v>
      </c>
      <c r="D35" s="5" t="n">
        <v>281577</v>
      </c>
      <c r="E35" s="5" t="n">
        <v>128705</v>
      </c>
    </row>
    <row r="36">
      <c r="A36" s="4" t="inlineStr">
        <is>
          <t>Payroll and related</t>
        </is>
      </c>
      <c r="B36" s="4" t="inlineStr">
        <is>
          <t xml:space="preserve"> </t>
        </is>
      </c>
      <c r="C36" s="4" t="inlineStr">
        <is>
          <t xml:space="preserve"> </t>
        </is>
      </c>
      <c r="D36" s="4" t="inlineStr">
        <is>
          <t xml:space="preserve"> </t>
        </is>
      </c>
      <c r="E36" s="4" t="inlineStr">
        <is>
          <t xml:space="preserve"> </t>
        </is>
      </c>
    </row>
    <row r="37">
      <c r="A37" s="3" t="inlineStr">
        <is>
          <t>Cruise operating expense</t>
        </is>
      </c>
      <c r="B37" s="4" t="inlineStr">
        <is>
          <t xml:space="preserve"> </t>
        </is>
      </c>
      <c r="C37" s="4" t="inlineStr">
        <is>
          <t xml:space="preserve"> </t>
        </is>
      </c>
      <c r="D37" s="4" t="inlineStr">
        <is>
          <t xml:space="preserve"> </t>
        </is>
      </c>
      <c r="E37" s="4" t="inlineStr">
        <is>
          <t xml:space="preserve"> </t>
        </is>
      </c>
    </row>
    <row r="38">
      <c r="A38" s="4" t="inlineStr">
        <is>
          <t>Total cruise operating expense</t>
        </is>
      </c>
      <c r="B38" s="5" t="n">
        <v>308220</v>
      </c>
      <c r="C38" s="5" t="n">
        <v>262580</v>
      </c>
      <c r="D38" s="5" t="n">
        <v>612375</v>
      </c>
      <c r="E38" s="5" t="n">
        <v>503307</v>
      </c>
    </row>
    <row r="39">
      <c r="A39" s="4" t="inlineStr">
        <is>
          <t>Fuel</t>
        </is>
      </c>
      <c r="B39" s="4" t="inlineStr">
        <is>
          <t xml:space="preserve"> </t>
        </is>
      </c>
      <c r="C39" s="4" t="inlineStr">
        <is>
          <t xml:space="preserve"> </t>
        </is>
      </c>
      <c r="D39" s="4" t="inlineStr">
        <is>
          <t xml:space="preserve"> </t>
        </is>
      </c>
      <c r="E39" s="4" t="inlineStr">
        <is>
          <t xml:space="preserve"> </t>
        </is>
      </c>
    </row>
    <row r="40">
      <c r="A40" s="3" t="inlineStr">
        <is>
          <t>Cruise operating expense</t>
        </is>
      </c>
      <c r="B40" s="4" t="inlineStr">
        <is>
          <t xml:space="preserve"> </t>
        </is>
      </c>
      <c r="C40" s="4" t="inlineStr">
        <is>
          <t xml:space="preserve"> </t>
        </is>
      </c>
      <c r="D40" s="4" t="inlineStr">
        <is>
          <t xml:space="preserve"> </t>
        </is>
      </c>
      <c r="E40" s="4" t="inlineStr">
        <is>
          <t xml:space="preserve"> </t>
        </is>
      </c>
    </row>
    <row r="41">
      <c r="A41" s="4" t="inlineStr">
        <is>
          <t>Total cruise operating expense</t>
        </is>
      </c>
      <c r="B41" s="5" t="n">
        <v>164242</v>
      </c>
      <c r="C41" s="5" t="n">
        <v>181189</v>
      </c>
      <c r="D41" s="5" t="n">
        <v>359110</v>
      </c>
      <c r="E41" s="5" t="n">
        <v>316698</v>
      </c>
    </row>
    <row r="42">
      <c r="A42" s="4" t="inlineStr">
        <is>
          <t>Food</t>
        </is>
      </c>
      <c r="B42" s="4" t="inlineStr">
        <is>
          <t xml:space="preserve"> </t>
        </is>
      </c>
      <c r="C42" s="4" t="inlineStr">
        <is>
          <t xml:space="preserve"> </t>
        </is>
      </c>
      <c r="D42" s="4" t="inlineStr">
        <is>
          <t xml:space="preserve"> </t>
        </is>
      </c>
      <c r="E42" s="4" t="inlineStr">
        <is>
          <t xml:space="preserve"> </t>
        </is>
      </c>
    </row>
    <row r="43">
      <c r="A43" s="3" t="inlineStr">
        <is>
          <t>Cruise operating expense</t>
        </is>
      </c>
      <c r="B43" s="4" t="inlineStr">
        <is>
          <t xml:space="preserve"> </t>
        </is>
      </c>
      <c r="C43" s="4" t="inlineStr">
        <is>
          <t xml:space="preserve"> </t>
        </is>
      </c>
      <c r="D43" s="4" t="inlineStr">
        <is>
          <t xml:space="preserve"> </t>
        </is>
      </c>
      <c r="E43" s="4" t="inlineStr">
        <is>
          <t xml:space="preserve"> </t>
        </is>
      </c>
    </row>
    <row r="44">
      <c r="A44" s="4" t="inlineStr">
        <is>
          <t>Total cruise operating expense</t>
        </is>
      </c>
      <c r="B44" s="5" t="n">
        <v>87770</v>
      </c>
      <c r="C44" s="5" t="n">
        <v>61157</v>
      </c>
      <c r="D44" s="5" t="n">
        <v>183736</v>
      </c>
      <c r="E44" s="5" t="n">
        <v>100673</v>
      </c>
    </row>
    <row r="45">
      <c r="A45" s="4" t="inlineStr">
        <is>
          <t>Other</t>
        </is>
      </c>
      <c r="B45" s="4" t="inlineStr">
        <is>
          <t xml:space="preserve"> </t>
        </is>
      </c>
      <c r="C45" s="4" t="inlineStr">
        <is>
          <t xml:space="preserve"> </t>
        </is>
      </c>
      <c r="D45" s="4" t="inlineStr">
        <is>
          <t xml:space="preserve"> </t>
        </is>
      </c>
      <c r="E45" s="4" t="inlineStr">
        <is>
          <t xml:space="preserve"> </t>
        </is>
      </c>
    </row>
    <row r="46">
      <c r="A46" s="3" t="inlineStr">
        <is>
          <t>Cruise operating expense</t>
        </is>
      </c>
      <c r="B46" s="4" t="inlineStr">
        <is>
          <t xml:space="preserve"> </t>
        </is>
      </c>
      <c r="C46" s="4" t="inlineStr">
        <is>
          <t xml:space="preserve"> </t>
        </is>
      </c>
      <c r="D46" s="4" t="inlineStr">
        <is>
          <t xml:space="preserve"> </t>
        </is>
      </c>
      <c r="E46" s="4" t="inlineStr">
        <is>
          <t xml:space="preserve"> </t>
        </is>
      </c>
    </row>
    <row r="47">
      <c r="A47" s="4" t="inlineStr">
        <is>
          <t>Total cruise operating expense</t>
        </is>
      </c>
      <c r="B47" s="6" t="n">
        <v>154643</v>
      </c>
      <c r="C47" s="6" t="n">
        <v>216045</v>
      </c>
      <c r="D47" s="6" t="n">
        <v>310691</v>
      </c>
      <c r="E47" s="6" t="n">
        <v>41519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 xml:space="preserve">13. Subsequent Event ​ In August 2023, we took delivery of Norwegian Viva. We had export credit financing in place for 80% of the contract price. The associated $1.1 billion term loan bears interest at a fixed rate of 2.77% with a maturity date of August 3, 2035. Principal and interest payments are payable semiannual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Liquidity and Management's Plan, Basis of Presentation</t>
        </is>
      </c>
      <c r="B4" s="4" t="inlineStr">
        <is>
          <t>Liquidity and Management’s Plan Due to the impact of COVID-19, in March 2020, the Company implemented a voluntary suspension of all cruise voyages across its three brands. In the third quarter of 2021, we began a phased relaunch of our fleet, which was completed in early May 2022, with all ships now in operation with guests on board. As a result of actions the Company undertook in response to the impacts of the COVID-19 pandemic, we have a substantial debt balance and we require a significant amount of our liquidity and cash flows to service our debt. The estimation of our future cash flow projections includes numerous assumptions that are subject to various risks and uncertainties. Our principal assumptions for future cash flow projections include: ● Expected normalized Occupancy levels, which are expected to be between approximately 105% to 106% annually; ● Expected sustained increase in revenue per Passenger Cruise Day through a combination of both passenger ticket and onboard revenue as compared to 2019; ● Expected timing of cash collections for bookings; ● Expected fuel prices based on forward curves; and ● Expected impact of inflation on cost items other than fuel. Our projected liquidity requirements also reflect our principal assumptions surrounding ongoing operating costs, as well as liquidity requirements for financing costs and necessary capital expenditures and our expectation that holders of the 2024 Exchangeable Notes will exchange their 2024 Exchangeable Notes for shares. In addition, as a result of lingering impacts associated with the COVID-19 pandemic and other global events, such as Russia’s ongoing invasion of Ukraine and actions taken by the United States and other governments in response to the invasion, the global economy, including the financial and credit markets, has experienced significant volatility and disruptions, including increases in inflation rates, fuel prices, and interest rates. These conditions have resulted, and may continue to result, in increased expenses and may also impact travel or consumer discretionary spending. We believe the ongoing effects of the foregoing factors and events on our operations and global bookings, including our substantial debt balance, have had, and will continue to have, a significant impact on our financial results and liquidity. We cannot make assurances that our assumptions used to estimate our liquidity requirements will not change materially due to the dynamic nature of the current economic landscape. We have made reasonable estimates and judgments of the impact of these events within our financial statements; however, there may be material changes to those estimates in future periods. We have taken actions to improve our liquidity, including completing various capital market and financing transactions and making capital expenditure and operating expense reductions, and we expect to continue to pursue further opportunities to improve our liquidity. Based on these actions and assumptions as discussed above, and considering our liquidity of approximately $2.4 billion, including cash and cash equivalents of $899.1 million and borrowings available under our $875 million undrawn Revolving Loan Facility and $650 million undrawn commitment less related fees (see Note 7 – “Long-Term Debt”) as of June 30, 2023, we have concluded that we have sufficient liquidity to satisfy our obligations for at least the next twelve months. In addition, we have $300 million of backstop committed financing for amounts outstanding under the Senior Secured Credit Facility, which is available between October 4, 2023 and January 2, 2024 (see Note 7 – “Long-Term Debt”). 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Northern Hemisphere’s summer months; however, our cruise voyages were completely suspended from March 2020 until July 2021 due to the COVID-19 pandemic and our resumption of cruise voyages was phased in gradually through May 2022. The interim consolidated financial statements should be read in conjunction with the audited consolidated financial statements for the year ended December 31, 2022, which are included in our most recent Annual Report on Form 10-K filed with the SEC on February 28, 2023.</t>
        </is>
      </c>
    </row>
    <row r="5">
      <c r="A5" s="4" t="inlineStr">
        <is>
          <t>Earnings (Loss) Per Share</t>
        </is>
      </c>
      <c r="B5" s="4" t="inlineStr">
        <is>
          <t xml:space="preserve">Earnings (Loss) Per Share Basic earnings (loss) per share is computed by dividing net income (loss) by the basic weighted-average number of shares outstanding during each period. Diluted earnings (loss) per share is computed by dividing net income (loss) and assumed conversion of exchangeable notes by diluted weighted-average shares outstanding. A reconciliation between basic and diluted earnings (loss) per share was as follows (in thousands, except share and per share data): ​ ​ ​ ​ ​ ​ ​ ​ ​ ​ ​ ​ ​ ​ ​ Three Months Ended ​ Six Months Ended ​ ​ June 30, ​ June 30, ​ 2023 2022 2023 2022 Net income (loss) - Basic EPS ​ $ 86,116 ​ $ (509,321) ​ $ (73,205) ​ $ (1,492,035) Effect of dilutive securities - exchangeable notes ​ ​ 4,603 ​ ​ — ​ ​ — ​ ​ — Net income (loss) and assumed conversion of exchangeable notes - Diluted EPS ​ $ 90,719 ​ $ (509,321) ​ $ (73,205) ​ $ (1,492,035) Basic weighted-average shares outstanding ​ 424,178,775 ​ 419,107,330 ​ 423,421,203 ​ 418,424,753 Dilutive effect of share awards ​ 2,758,715 ​ — ​ — ​ — Dilutive effect of exchangeable notes ​ ​ 34,137,750 ​ ​ — ​ ​ — ​ ​ — Diluted weighted-average shares outstanding ​ 461,075,240 ​ 419,107,330 ​ 423,421,203 ​ 418,424,753 Basic EPS ​ $ 0.20 ​ $ (1.22) ​ $ (0.17) ​ $ (3.57) Diluted EPS ​ $ 0.20 ​ $ (1.22) ​ $ (0.17) ​ $ (3.57) ​ Each exchangeable note (see Note 7 – “Long-Term Debt”) is individually evaluated for its dilutive or anti-dilutive impact on EPS. Only the interest expense and weighted average shares for exchangeable notes which are dilutive are included in the effect of dilutive securities above. During the three months ended June 30, 2023, only the 2027 1.125% Exchangeable Notes were dilutive. For the three months ended June 30, 2023 and 2022, a total of 55.7 million and 97.7 million shares, respectively, and for the six months ended June 30, 2023 and 2022, a total of 89.6 million and 92.1 million shares, respectively, have been excluded from diluted weighted-average shares outstanding because the effect of including them would have been anti-dilutive. </t>
        </is>
      </c>
    </row>
    <row r="6">
      <c r="A6" s="4" t="inlineStr">
        <is>
          <t>Foreign Currency</t>
        </is>
      </c>
      <c r="B6" s="4" t="inlineStr">
        <is>
          <t xml:space="preserve">Foreign Currency The majority of our transactions are settled in U.S. dollars. We remeasure assets and liabilities denominated in foreign currencies at exchange rates in effect at the balance sheet date. The resulting gains or losses are recognized in our consolidated statements of operations within other income (expense), net. We recognized a loss of $11.1 million and a gain of $36.4 million for the three months ended June 30, 2023 and 2022, respectively, and a loss of $19.8 million and a gain of $44.7 million for the six months ended June 30, 2023 and 2022, respectively, related to remeasurement of assets and liabilities denominated in foreign currencies. Remeasurements of foreign currency related to operating activities are recognized within changes in operating assets and liabilities in the consolidated statement of cash flows. </t>
        </is>
      </c>
    </row>
    <row r="7">
      <c r="A7" s="4" t="inlineStr">
        <is>
          <t>Depreciation and Amortization Expense</t>
        </is>
      </c>
      <c r="B7" s="4" t="inlineStr">
        <is>
          <t>Depreciation and Amortization Expense The amortization of deferred financing fees is included in depreciation and amortization expense in the consolidated statements of cash flows; however, for purposes of the consolidated statements of operations they are included in interest expense, net.</t>
        </is>
      </c>
    </row>
    <row r="8">
      <c r="A8" s="4" t="inlineStr">
        <is>
          <t>Accounts Receivable, Net</t>
        </is>
      </c>
      <c r="B8" s="4" t="inlineStr">
        <is>
          <t xml:space="preserve">Accounts Receivable, Net Accounts receivable, net included $31.5 million and $118.4 million due from credit card processors as of June 30, 2023 and December 31, 2022,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reconciliation between basic and diluted EPS</t>
        </is>
      </c>
      <c r="B4" s="4" t="inlineStr">
        <is>
          <t>A reconciliation between basic and diluted earnings (loss) per share was as follows (in thousands, except share and per share data): ​ ​ ​ ​ ​ ​ ​ ​ ​ ​ ​ ​ ​ ​ ​ Three Months Ended ​ Six Months Ended ​ ​ June 30, ​ June 30, ​ 2023 2022 2023 2022 Net income (loss) - Basic EPS ​ $ 86,116 ​ $ (509,321) ​ $ (73,205) ​ $ (1,492,035) Effect of dilutive securities - exchangeable notes ​ ​ 4,603 ​ ​ — ​ ​ — ​ ​ — Net income (loss) and assumed conversion of exchangeable notes - Diluted EPS ​ $ 90,719 ​ $ (509,321) ​ $ (73,205) ​ $ (1,492,035) Basic weighted-average shares outstanding ​ 424,178,775 ​ 419,107,330 ​ 423,421,203 ​ 418,424,753 Dilutive effect of share awards ​ 2,758,715 ​ — ​ — ​ — Dilutive effect of exchangeable notes ​ ​ 34,137,750 ​ ​ — ​ ​ — ​ ​ — Diluted weighted-average shares outstanding ​ 461,075,240 ​ 419,107,330 ​ 423,421,203 ​ 418,424,753 Basic EPS ​ $ 0.20 ​ $ (1.22) ​ $ (0.17) ​ $ (3.57) Diluted EPS ​ $ 0.20 ​ $ (1.22) ​ $ (0.17) ​ $ (3.57)</t>
        </is>
      </c>
    </row>
    <row r="5">
      <c r="A5" s="4" t="inlineStr">
        <is>
          <t>Schedule of revenues by destination</t>
        </is>
      </c>
      <c r="B5" s="4" t="inlineStr">
        <is>
          <t>Revenue and cash flows are affected by economic factors in various geographical regions. Revenues by destination were as follows (in thousands): ​ ​ ​ ​ ​ ​ ​ ​ ​ ​ ​ ​ ​ ​ ​ ​ Three Months Ended ​ Six Months Ended ​ ​ June 30, ​ June 30, ​ 2023 2022 2023 2022 North America ​ $ 1,221,177 ​ $ 673,503 ​ $ 2,582,230 ​ $ 1,160,938 Europe ​ 880,129 ​ 499,917 ​ 961,447 ​ 524,714 Asia-Pacific ​ 89,890 ​ 13,362 ​ 295,552 ​ 21,654 Other ​ ​ 14,296 ​ ​ 399 ​ ​ 188,202 ​ ​ 1,815 Total revenue ​ $ 2,205,492 ​ $ 1,187,181 ​ $ 4,027,431 ​ $ 1,709,1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s by destination</t>
        </is>
      </c>
      <c r="B4" s="4" t="inlineStr">
        <is>
          <t>Revenue and cash flows are affected by economic factors in various geographical regions. Revenues by destination were as follows (in thousands): ​ ​ ​ ​ ​ ​ ​ ​ ​ ​ ​ ​ ​ ​ ​ ​ Three Months Ended ​ Six Months Ended ​ ​ June 30, ​ June 30, ​ 2023 2022 2023 2022 North America ​ $ 1,221,177 ​ $ 673,503 ​ $ 2,582,230 ​ $ 1,160,938 Europe ​ 880,129 ​ 499,917 ​ 961,447 ​ 524,714 Asia-Pacific ​ 89,890 ​ 13,362 ​ 295,552 ​ 21,654 Other ​ ​ 14,296 ​ ​ 399 ​ ​ 188,202 ​ ​ 1,815 Total revenue ​ $ 2,205,492 ​ $ 1,187,181 ​ $ 4,027,431 ​ $ 1,709,1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balances</t>
        </is>
      </c>
      <c r="B4" s="4" t="inlineStr">
        <is>
          <t>Operating lease balances were as follows (in thousands): ​ ​ ​ ​ ​ ​ ​ ​ ​ ​ ​ Balance Sheet location June 30, 2023 December 31, 2022 Operating leases ​ ​ ​ Right-of-use assets Other long-term assets ​ $ 715,537 ​ $ 707,086 Current operating lease liabilities Accrued expenses and other liabilities ​ ​ 40,149 ​ ​ 39,689 Non-current operating lease liabilities Other long-term liabilities ​ ​ 597,056 ​ ​ 588,0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Statement of Comprehensive Income [Abstract]</t>
        </is>
      </c>
      <c r="B3" s="4" t="inlineStr">
        <is>
          <t xml:space="preserve"> </t>
        </is>
      </c>
    </row>
    <row r="4">
      <c r="A4" s="4" t="inlineStr">
        <is>
          <t>Schedule of accumulated other comprehensive income (loss)</t>
        </is>
      </c>
      <c r="B4" s="4" t="inlineStr">
        <is>
          <t xml:space="preserve">Accumulated other comprehensive income (loss) for the six months ended June 30, 2023 was as follows (in thousands): ​ ​ ​ ​ ​ ​ ​ ​ ​ ​ ​ ​ ​ ​ Six Months Ended June 30, 2023 ​ ​ ​ ​ ​ ​ ​ Change ​ ​ ​ Accumulated ​ Change ​ Related to ​ ​ ​ Other ​ Related to ​ Shipboard ​ ​ ​ Comprehensive ​ Cash Flow ​ Retirement ​ ​ Income (Loss) Hedges ​ Plan ​ Accumulated other comprehensive income (loss) at beginning of period ​ $ (477,079) ​ $ (480,578) ​ $ 3,499 Current period other comprehensive loss before reclassifications ​ (23,052) ​ (23,052) — Amounts reclassified into earnings ​ (7,199) ​ (7,327) (1) 128 (2) Accumulated other comprehensive income (loss) at end of period ​ $ (507,330) ​ $ (510,957) (3) $ 3,627 ​ Accumulated other comprehensive income (loss) for the six months ended June 30, 2022 was as follows (in thousands): ​ ​ ​ ​ ​ ​ ​ ​ ​ ​ ​ ​ ​ ​ Six Months Ended June 30, 2022 ​ ​ ​ ​ ​ ​ ​ Change ​ ​ Accumulated ​ Change ​ Related to ​ ​ ​ Other ​ Related to ​ Shipboard ​ ​ ​ Comprehensive ​ Cash Flow ​ Retirement ​ ​ Income (Loss) Hedges ​ Plan ​ Accumulated other comprehensive income (loss) at beginning of period $ (285,086) ​ $ (279,696) ​ $ (5,390) Current period other comprehensive income (loss) before reclassifications (48,818) (51,199) 2,381 Amounts reclassified into earnings (43,388) (43,577) (1) 189 (2) Accumulated other comprehensive income (loss) at end of period $ (377,292) $ (374,472) ​ $ (2,8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convertible debt instruments</t>
        </is>
      </c>
      <c r="B4" s="4" t="inlineStr">
        <is>
          <t>The following is a summary of NCLC’s exchangeable notes as of June 30, 2023 (in thousands): ​ ​ ​ ​ ​ ​ ​ ​ ​ ​ ​ ​ ​ ​ ​ ​ ​ ​ ​ ​ Unamortized ​ ​ ​ ​ ​ ​ ​ ​ ​ ​ Principal ​ Deferred ​ Net Carrying ​ Fair Value ​ Amount Financing Fees Amount Amount Leveling 2024 Exchangeable Notes (1) ​ $ 146,601 ​ $ (1,329) ​ $ 145,272 ​ $ 242,046 ​ Level 2 2025 Exchangeable Notes ​ ​ 450,000 ​ ​ (5,264) ​ ​ 444,736 ​ ​ 616,397 ​ Level 2 2027 1.125% Exchangeable Notes ​ ​ 1,150,000 ​ ​ (20,777) ​ ​ 1,129,223 ​ ​ 1,059,518 ​ Level 2 2027 2.5% Exchangeable Notes ​ ​ 473,175 ​ ​ (9,077) ​ ​ 464,098 ​ ​ 450,458 ​ Level 2 (1) Classified within current portion of long-term debt as of June 30, 2023. We expect that the holders of the 2024 Exchangeable Notes will exchange their 2024 Exchangeable Notes for shares. The following is a summary of NCLC’s exchangeable notes as of December 31, 2022 (in thousands): ​ ​ ​ ​ ​ ​ ​ ​ ​ ​ ​ ​ ​ ​ ​ ​ ​ ​ ​ ​ Unamortized ​ ​ ​ ​ ​ ​ ​ ​ ​ ​ Principal ​ Deferred ​ Net Carrying ​ Fair Value ​ Amount Financing Fees Amount Amount Leveling 2024 Exchangeable Notes ​ $ 146,601 ​ $ (1,993) ​ $ 144,608 ​ $ 161,840 ​ Level 2 2025 Exchangeable Notes ​ ​ 450,000 ​ ​ (6,312) ​ ​ 443,688 ​ ​ 433,580 ​ Level 2 2027 1.125% Exchangeable Notes ​ ​ 1,150,000 ​ ​ (23,457) ​ ​ 1,126,543 ​ ​ 763,830 ​ Level 2 2027 2.5% Exchangeable Notes ​ ​ 473,175 ​ ​ (10,184) ​ ​ 462,991 ​ ​ 331,743 ​ Level 2</t>
        </is>
      </c>
    </row>
    <row r="5">
      <c r="A5" s="4" t="inlineStr">
        <is>
          <t>Schedule of interest expense of convertible debt instruments</t>
        </is>
      </c>
      <c r="B5" s="4" t="inlineStr">
        <is>
          <t>The following provides a summary of the interest expense of NCLC’s exchangeable notes (in thousands): ​ ​ ​ ​ ​ ​ ​ ​ ​ ​ ​ ​ ​ ​ ​ Three Months Ended ​ Six Months Ended ​ ​ June 30, ​ June 30, ​ ​ 2023 2022 ​ 2023 2022 Coupon interest ​ $ 14,437 ​ $ 13,924 ​ $ 28,875 ​ $ 26,916 Amortization of deferred financing fees ​ ​ 2,856 ​ ​ 2,865 ​ ​ 5,499 ​ ​ 5,140 Total ​ $ 17,293 ​ $ 16,789 ​ $ 34,374 ​ $ 32,056</t>
        </is>
      </c>
    </row>
    <row r="6">
      <c r="A6" s="4" t="inlineStr">
        <is>
          <t>Schedule of principal repayments on long-term debt including finance lease obligations</t>
        </is>
      </c>
      <c r="B6" s="4" t="inlineStr">
        <is>
          <t>The following are scheduled principal repayments on our long-term debt including exchangeable notes which can be settled in shares and finance lease obligations as of June 30, 2023 (in thousands): ​ ​ ​ ​ ​ Year Amount Remainder of 2023 ​ $ 475,986 2024 ​ 1,712,045 2025 ​ 1,899,496 2026 ​ 2,106,171 2027 ​ 3,158,887 2028 ​ ​ 1,815,376 Thereafter ​ 2,227,032 Total ​ $ 13,394,9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s measured at fair value and disclosed by balance sheet location</t>
        </is>
      </c>
      <c r="B4" s="4" t="inlineStr">
        <is>
          <t>The derivatives measured at fair value and the respective location in the consolidated balance sheets include the following (in thousands): ​ ​ ​ ​ ​ ​ ​ ​ ​ ​ ​ ​ ​ ​ ​ ​ ​ ​ ​ Assets ​ Liabilities ​ ​ ​ ​ June 30, ​ December 31, ​ June 30, ​ December 31, ​ Balance Sheet Location 2023 2022 2023 2022 Derivative Contracts Designated as Hedging Instruments ​ ​ ​ ​ ​ ​ ​ ​ ​ ​ ​ ​ ​ ​ ​ ​ ​ ​ ​ ​ ​ ​ ​ ​ ​ ​ ​ Fuel contracts ​ ​ ​ ​ ​ ​ ​ ​ ​ ​ ​ ​ ​ ​ ​ ​ Prepaid expenses and other assets ​ $ 11,535 ​ $ 53,224 ​ $ — ​ $ 7,137 ​ ​ Other long-term assets ​ ​ — ​ ​ 3,869 ​ ​ — ​ ​ 655 ​ ​ Accrued expenses and other liabilities ​ 5,695 ​ — ​ 19,504 ​ — ​ ​ Other long-term liabilities ​ 385 ​ — ​ 4,323 ​ — Foreign currency contracts ​ ​ ​ ​ ​ ​ ​ ​ ​ ​ ​ ​ ​ ​ ​ ​ Prepaid expenses and other assets ​ 4,739 ​ 3,617 ​ — ​ — ​ ​ Accrued expenses and other liabilities ​ 5,259 ​ 4,386 ​ 139,871 ​ 177,746 Total derivatives designated as hedging instruments ​ $ 27,613 ​ $ 65,096 ​ $ 163,698 ​ $ 185,538 ​ ​ ​ ​ ​ ​ ​ ​ ​ ​ ​ ​ ​ ​ ​ Derivative Contracts Not Designated as Hedging Instruments ​ ​ ​ ​ ​ ​ ​ ​ ​ ​ ​ ​ ​ ​ ​ ​ ​ ​ ​ ​ ​ ​ ​ ​ ​ ​ ​ Fuel contracts ​ ​ ​ ​ ​ ​ ​ ​ ​ ​ ​ ​ ​ ​ ​ ​ Prepaid expenses and other assets ​ $ — ​ $ 84 ​ $ — ​ $ 348 ​ ​ Other long-term assets ​ ​ — ​ ​ — ​ ​ — ​ ​ 191 ​ ​ Accrued expenses and other liabilities ​ ​ — ​ — ​ ​ 1,175 ​ ​ — Total derivatives not designated as hedging instruments ​ $ — ​ $ 84 ​ $ 1,175 ​ $ 539 Total derivatives ​ ​ ​ $ 27,613 ​ $ 65,180 ​ $ 164,873 ​ $ 186,077</t>
        </is>
      </c>
    </row>
    <row r="5">
      <c r="A5" s="4" t="inlineStr">
        <is>
          <t>Schedule of gross and net amounts recognized within assets and liabilities</t>
        </is>
      </c>
      <c r="B5" s="4" t="inlineStr">
        <is>
          <t>The following table discloses the gross and net amounts recognized within assets and liabilities (in thousands): ​ ​ ​ ​ ​ ​ ​ ​ ​ ​ ​ ​ ​ ​ ​ ​ ​ ​ ​ ​ ​ Gross ​ ​ ​ ​ Gross ​ ​ ​ ​ ​ Gross ​ Amounts ​ Total Net ​ Amounts ​ ​ ​ June 30, 2023 Amounts Offset Amounts Not Offset Net Amounts Assets ​ $ 16,274 ​ $ — ​ $ 16,274 ​ $ (4,739) ​ $ 11,535 Liabilities ​ ​ 164,873 ​ ​ (11,339) ​ ​ 153,534 ​ ​ (108,668) ​ ​ 44,866 ​ ​ ​ ​ ​ ​ ​ ​ ​ ​ ​ ​ ​ ​ ​ ​ ​ ​ ​ ​ ​ ​ Gross ​ ​ ​ ​ Gross ​ ​ ​ ​ ​ Gross ​ Amounts ​ Total Net ​ Amounts ​ ​ ​ December 31, 2022 Amounts Offset Amounts Not Offset Net Amounts Assets ​ $ 60,794 ​ $ (8,331) ​ $ 52,463 ​ $ (3,617) ​ $ 48,846 Liabilities ​ ​ 177,746 ​ ​ (4,386) ​ ​ 173,360 ​ ​ (146,381) ​ ​ 26,979</t>
        </is>
      </c>
    </row>
    <row r="6">
      <c r="A6" s="4" t="inlineStr">
        <is>
          <t>Schedule of cash flow hedge accounting on accumulated other comprehensive income (loss)</t>
        </is>
      </c>
      <c r="B6" s="4" t="inlineStr">
        <is>
          <t>The effects of cash flow hedge accounting on accumulated other comprehensive income (loss) were as follows (in thousands): ​ ​ ​ ​ ​ ​ ​ ​ ​ ​ ​ ​ ​ ​ ​ ​ ​ ​ ​ ​ ​ ​ ​ ​ Location of Gain ​ ​ ​ ​ ​ ​ ​ ​ ​ ​ ​ ​ ​ ​ (Loss) Reclassified ​ ​ ​ ​ ​ ​ ​ ​ ​ ​ ​ ​ ​ ​ from Accumulated ​ Amount of Gain (Loss) Reclassified ​ ​ Amount of Gain (Loss) ​ Other Comprehensive ​ from Accumulated Other ​ ​ Recognized in Other ​ Income (Loss) into ​ Comprehensive Income Derivatives Comprehensive Loss Income (Expense) (Loss) into Income (Expense) ​ ​ Three Months ​ Three Months ​ ​ ​ Three Months ​ Three Months ​ ​ Ended ​ Ended ​ ​ ​ Ended ​ Ended ​ June 30, 2023 June 30, 2022 ​ June 30, 2023 June 30, 2022 Fuel contracts ​ $ (12,055) ​ $ 52,249 Fuel ​ $ 572 ​ $ 37,342 Fuel contracts ​ ​ — ​ ​ — ​ Other income (expense), net ​ ​ (306) ​ ​ — Foreign currency contracts ​ 7,478 ​ (142,752) Depreciation and amortization ​ (2,813) ​ (1,267) Total gain (loss) recognized in other comprehensive loss ​ $ (4,577) ​ $ (90,503) ​ $ (2,547) ​ $ 36,075 ​ ​ ​ ​ ​ ​ ​ ​ ​ ​ ​ ​ ​ ​ ​ ​ ​ ​ ​ ​ ​ ​ ​ ​ Location of Gain ​ ​ ​ ​ ​ ​ ​ ​ ​ ​ ​ ​ (Loss) Reclassified ​ ​ ​ ​ ​ ​ ​ ​ ​ ​ ​ ​ ​ ​ from Accumulated ​ Amount of Gain (Loss) Reclassified ​ ​ Amount of Gain (Loss) ​ Other Comprehensive ​ from Accumulated Other ​ ​ Recognized in Other ​ Income (Loss) into ​ Comprehensive Income Derivatives Comprehensive Loss Income (Expense) (Loss) into Income (Expense) ​ ​ Six Months ​ Six Months ​ ​ ​ Six Months ​ Six Months ​ ​ Ended ​ Ended ​ ​ ​ Ended ​ Ended ​ June 30, 2023 June 30, 2022 ​ ​ June 30, 2023 June 30, 2022 Fuel contracts $ (41,070) ​ $ 144,732 ​ Fuel $ 13,169 ​ $ 46,151 Fuel contracts ​ ​ — ​ ​ — ​ Other income (expense), net ​ ​ (343) ​ ​ — Foreign currency contracts 18,018 ​ (195,931) ​ Depreciation and amortization (5,499) ​ (2,534) Interest rate contracts — ​ — ​ Interest expense, net — ​ (40) Total gain (loss) recognized in other comprehensive loss $ (23,052) ​ $ (51,199) ​ $ 7,327 ​ $ 43,577</t>
        </is>
      </c>
    </row>
    <row r="7">
      <c r="A7" s="4" t="inlineStr">
        <is>
          <t>Schedule of cash flow hedge accounting on the consolidated financial statements of operations</t>
        </is>
      </c>
      <c r="B7" s="4" t="inlineStr">
        <is>
          <t>The effects of cash flow hedge accounting on the consolidated statements of operations include the following (in thousands): ​ ​ ​ ​ ​ ​ ​ ​ ​ ​ ​ ​ ​ ​ ​ ​ ​ ​ ​ ​ ​ ​ Three Months Ended June 30, 2023 ​ Three Months Ended June 30, 2022 ​ ​ ​ ​ ​ Depreciation ​ ​ ​ ​ ​ ​ ​ Depreciation ​ ​ ​ ​ ​ ​ ​ ​ and ​ Other Income ​ ​ ​ ​ and ​ Interest ​ Fuel Amortization ( Expense), net Fuel Amortization Expense, net Total amounts of income and expense line items presented in the consolidated statements of operations in which the effects of cash flow hedges are recorded ​ $ 164,242 ​ $ 197,115 ​ $ (8,043) ​ $ 181,189 ​ $ 181,587 ​ $ 144,377 ​ ​ ​ ​ ​ ​ ​ ​ ​ ​ ​ ​ ​ ​ ​ ​ ​ ​ ​ Amount of gain (loss) reclassified from accumulated other comprehensive income (loss) into income (expense) ​ ​ ​ ​ ​ ​ Fuel contracts ​ ​ 572 ​ ​ — ​ ​ — ​ ​ 37,342 ​ ​ — ​ ​ — Foreign currency contracts ​ ​ — ​ ​ (2,813) ​ ​ — ​ ​ — ​ ​ (1,267) ​ ​ — ​ ​ ​ ​ ​ ​ ​ ​ ​ ​ ​ ​ ​ ​ ​ ​ ​ ​ ​ Amount of gain (loss) reclassified from accumulated other comprehensive income (loss) into income (expense) as a result that a forecasted transaction is no longer probable of occurring ​ ​ ​ ​ ​ ​ ​ ​ ​ ​ ​ ​ ​ ​ ​ ​ ​ ​ Fuel contracts ​ ​ — ​ ​ — ​ ​ (306) ​ ​ — ​ ​ — ​ ​ — ​ ​ ​ ​ ​ ​ ​ ​ ​ ​ ​ ​ ​ ​ ​ ​ ​ ​ ​ ​ ​ ​ Six Months Ended June 30, 2023 ​ Six Months Ended June 30, 2022 ​ ​ ​ ​ ​ Depreciation ​ ​ ​ ​ ​ ​ ​ Depreciation ​ ​ ​ ​ ​ ​ ​ ​ and ​ Other Income ​ ​ ​ ​ and ​ Interest ​ Fuel Amortization ( Expense), net Fuel Amortization Expense, net Total amounts of income and expense line items presented in the consolidated statements of operations in which the effects of cash flow hedges are recorded ​ $ 359,110 ​ $ 391,905 ​ $ (16,998) ​ $ 316,698 ​ $ 360,663 ​ $ 472,062 ​ ​ ​ ​ ​ ​ ​ ​ ​ ​ ​ ​ ​ ​ Amount of gain (loss) reclassified from accumulated other comprehensive income (loss) into income (expense) ​ ​ ​ ​ ​ ​ ​ Fuel contracts ​ 13,169 ​ — ​ — ​ 46,151 ​ — ​ — Foreign currency contracts ​ — ​ ​ (5,499) ​ — ​ — ​ (2,534) ​ — Interest rate contracts ​ — ​ — ​ — ​ — ​ — ​ (40) ​ ​ ​ ​ ​ ​ ​ ​ ​ ​ ​ ​ ​ ​ ​ ​ ​ ​ ​ Amount of gain (loss) reclassified from accumulated other comprehensive income (loss) into income (expense) as a result that a forecasted transaction is no longer probable of occurring ​ ​ ​ ​ ​ ​ ​ ​ ​ ​ ​ ​ ​ ​ ​ ​ ​ ​ Fuel contracts ​ ​ — ​ ​ — ​ ​ (343) ​ ​ — ​ ​ — ​ ​ —</t>
        </is>
      </c>
    </row>
    <row r="8">
      <c r="A8" s="4" t="inlineStr">
        <is>
          <t>Schedule of effects of derivatives not designated as hedging instruments</t>
        </is>
      </c>
      <c r="B8" s="4" t="inlineStr">
        <is>
          <t>The effects of derivatives not designated as hedging instruments on the consolidated statements of operations include the following (in thousands): ​ ​ ​ ​ ​ ​ ​ ​ ​ ​ ​ ​ ​ ​ ​ ​ ​ ​ Amount of Gain (Loss) Recognized in Income ​ ​ ​ Three Months Ended ​ Six Months Ended ​ ​ ​ June 30, ​ June 30, ​ Location of Gain (Loss) 2023 2022 2023 2022 Derivatives not designated as hedging instruments ​ ​ ​ ​ ​ Fuel contracts Other income (expense), net ​ $ (251) ​ $ 4,335 ​ $ (847) ​ $ 34,078 Foreign currency contracts Other income (expense), net ​ ​ (1,315) ​ ​ (11,856) ​ ​ (1,528) ​ ​ (11,8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mployee Benefits and Share-Based Compensation (Tables)</t>
        </is>
      </c>
      <c r="B1" s="2" t="inlineStr">
        <is>
          <t>6 Months Ended</t>
        </is>
      </c>
    </row>
    <row r="2">
      <c r="B2" s="2" t="inlineStr">
        <is>
          <t>Jun. 30, 2023</t>
        </is>
      </c>
    </row>
    <row r="3">
      <c r="A3" s="3" t="inlineStr">
        <is>
          <t>Disclosure of Compensation Related Costs, Share-based Payments [Abstract]</t>
        </is>
      </c>
      <c r="B3" s="4" t="inlineStr">
        <is>
          <t xml:space="preserve"> </t>
        </is>
      </c>
    </row>
    <row r="4">
      <c r="A4" s="4" t="inlineStr">
        <is>
          <t>Schedule of summary of restricted share unit activity</t>
        </is>
      </c>
      <c r="B4" s="4" t="inlineStr">
        <is>
          <t>​ ​ ​ ​ ​ ​ ​ ​ ​ ​ ​ ​ ​ ​ ​ ​ ​ ​ ​ Number of ​ Weighted- ​ Number of ​ Weighted- ​ Number of ​ Weighted- ​ ​ Time-Based ​ Average Grant ​ Performance- ​ Average Grant ​ Market- ​ Average Grant ​ Awards Date Fair Value Based Awards Date Fair Value Based Awards Date Fair Value Non-vested as of January 1, 2023 6,980,707 ​ $ 22.83 2,749,939 ​ $ 26.30 50,000 ​ $ 59.43 Granted 5,933,520 ​ ​ 15.05 ​ 919,890 ​ ​ 14.87 — ​ ​ — Vested (3,339,307) ​ ​ 24.66 ​ (1,363,469) ​ ​ 22.14 — ​ ​ — Forfeited or expired (201,540) ​ ​ 18.85 ​ — ​ ​ — (50,000) ​ ​ 59.43 Non-vested as of June 30, 2023 9,373,380 ​ ​ 17.34 2,306,360 ​ ​ 24.20 — ​ ​ —</t>
        </is>
      </c>
    </row>
    <row r="5">
      <c r="A5" s="4" t="inlineStr">
        <is>
          <t>Schedule of summary of option activity</t>
        </is>
      </c>
      <c r="B5" s="4" t="inlineStr">
        <is>
          <t>​ ​ ​ ​ ​ ​ ​ ​ ​ ​ ​ ​ ​ ​ ​ ​ ​ ​ ​ ​ ​ ​ ​ ​ ​ ​ ​ ​ ​ ​ ​ ​ ​ ​ ​ ​ ​ ​ ​ Weighted- ​ ​ ​ ​ Number of Share Option Awards ​ Weighted-Average Exercise Price ​ Average ​ Aggregate ​ ​ Time- ​ Performance- ​ Market- ​ Time- ​ Performance- ​ Market- ​ Contractual ​ Intrinsic ​ ​ Based ​ Based ​ Based ​ Based ​ Based ​ Based ​ Term ​ Value ​ Awards Awards Awards Awards Awards Awards (years) (in thousands) Outstanding as of January 1, 2023 4,198,595 ​ 114,583 ​ 208,333 ​ $ 51.92 ​ $ 59.43 ​ $ 59.43 ​ 2.29 ​ $ — Forfeited and cancelled (587,114) ​ — (208,333) ​ ​ 45.11 ​ ​ — ​ ​ 59.43 ​ ​ ​ Outstanding as of June 30, 2023 3,611,481 ​ 114,583 — ​ ​ 53.03 ​ ​ 59.43 ​ ​ — ​ 1.77 ​ ​ —</t>
        </is>
      </c>
    </row>
    <row r="6">
      <c r="A6" s="4" t="inlineStr">
        <is>
          <t>Schedule of compensation expense recognized for share-based compensation</t>
        </is>
      </c>
      <c r="B6" s="4" t="inlineStr">
        <is>
          <t>The compensation expense recognized for share-based compensation for the periods presented include the following (in thousands): ​ ​ ​ ​ ​ ​ ​ ​ ​ ​ ​ ​ ​ ​ ​ Three Months Ended ​ Six Months Ended ​ ​ June 30, ​ June 30, ​ 2023 2022 2023 2022 Payroll and related expense ​ $ 4,876 ​ $ 5,732 ​ $ 9,333 ​ $ 11,936 Marketing, general and administrative expense ​ 39,660 ​ 24,316 ​ 63,358 ​ 50,904 Total share-based compensation expense ​ $ 44,536 ​ $ 30,048 ​ $ 72,691 ​ $ 62,8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19" customWidth="1" min="2" max="2"/>
  </cols>
  <sheetData>
    <row r="1">
      <c r="A1" s="1" t="inlineStr">
        <is>
          <t>Description of Business and Organization (Details)</t>
        </is>
      </c>
      <c r="B1" s="2" t="inlineStr">
        <is>
          <t>Jun. 30, 2023 item</t>
        </is>
      </c>
    </row>
    <row r="2">
      <c r="A2" s="3" t="inlineStr">
        <is>
          <t>Description Of Business And Organization [Line Items]</t>
        </is>
      </c>
      <c r="B2" s="4" t="inlineStr">
        <is>
          <t xml:space="preserve"> </t>
        </is>
      </c>
    </row>
    <row r="3">
      <c r="A3" s="4" t="inlineStr">
        <is>
          <t>Number of cruise ships</t>
        </is>
      </c>
      <c r="B3" s="5" t="n">
        <v>30</v>
      </c>
    </row>
    <row r="4">
      <c r="A4" s="4" t="inlineStr">
        <is>
          <t>Capacity of ship, berths</t>
        </is>
      </c>
      <c r="B4" s="5" t="n">
        <v>62000</v>
      </c>
    </row>
    <row r="5">
      <c r="A5" s="4" t="inlineStr">
        <is>
          <t>Ships launching period through 2028</t>
        </is>
      </c>
      <c r="B5" s="4" t="inlineStr">
        <is>
          <t xml:space="preserve"> </t>
        </is>
      </c>
    </row>
    <row r="6">
      <c r="A6" s="3" t="inlineStr">
        <is>
          <t>Description Of Business And Organization [Line Items]</t>
        </is>
      </c>
      <c r="B6" s="4" t="inlineStr">
        <is>
          <t xml:space="preserve"> </t>
        </is>
      </c>
    </row>
    <row r="7">
      <c r="A7" s="4" t="inlineStr">
        <is>
          <t>Number of additional ships</t>
        </is>
      </c>
      <c r="B7" s="5" t="n">
        <v>7</v>
      </c>
    </row>
    <row r="8">
      <c r="A8" s="4" t="inlineStr">
        <is>
          <t>Increased number of berths</t>
        </is>
      </c>
      <c r="B8" s="5" t="n">
        <v>82000</v>
      </c>
    </row>
    <row r="9">
      <c r="A9" s="4" t="inlineStr">
        <is>
          <t>Ships launching period in 2025 through 2028</t>
        </is>
      </c>
      <c r="B9" s="4" t="inlineStr">
        <is>
          <t xml:space="preserve"> </t>
        </is>
      </c>
    </row>
    <row r="10">
      <c r="A10" s="3" t="inlineStr">
        <is>
          <t>Description Of Business And Organization [Line Items]</t>
        </is>
      </c>
      <c r="B10" s="4" t="inlineStr">
        <is>
          <t xml:space="preserve"> </t>
        </is>
      </c>
    </row>
    <row r="11">
      <c r="A11" s="4" t="inlineStr">
        <is>
          <t>Number of additional ships</t>
        </is>
      </c>
      <c r="B11" s="5" t="n">
        <v>4</v>
      </c>
    </row>
    <row r="12">
      <c r="A12" s="4" t="inlineStr">
        <is>
          <t>Ship to be delivered in 2023</t>
        </is>
      </c>
      <c r="B12" s="4" t="inlineStr">
        <is>
          <t xml:space="preserve"> </t>
        </is>
      </c>
    </row>
    <row r="13">
      <c r="A13" s="3" t="inlineStr">
        <is>
          <t>Description Of Business And Organization [Line Items]</t>
        </is>
      </c>
      <c r="B13" s="4" t="inlineStr">
        <is>
          <t xml:space="preserve"> </t>
        </is>
      </c>
    </row>
    <row r="14">
      <c r="A14" s="4" t="inlineStr">
        <is>
          <t>Number of additional ships</t>
        </is>
      </c>
      <c r="B14" s="5" t="n">
        <v>1</v>
      </c>
    </row>
    <row r="15">
      <c r="A15" s="4" t="inlineStr">
        <is>
          <t>Ship to be delivered in 2025</t>
        </is>
      </c>
      <c r="B15" s="4" t="inlineStr">
        <is>
          <t xml:space="preserve"> </t>
        </is>
      </c>
    </row>
    <row r="16">
      <c r="A16" s="3" t="inlineStr">
        <is>
          <t>Description Of Business And Organization [Line Items]</t>
        </is>
      </c>
      <c r="B16" s="4" t="inlineStr">
        <is>
          <t xml:space="preserve"> </t>
        </is>
      </c>
    </row>
    <row r="17">
      <c r="A17" s="4" t="inlineStr">
        <is>
          <t>Number of additional ships</t>
        </is>
      </c>
      <c r="B17"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6116</v>
      </c>
      <c r="C4" s="6" t="n">
        <v>-509321</v>
      </c>
      <c r="D4" s="6" t="n">
        <v>-73205</v>
      </c>
      <c r="E4" s="6" t="n">
        <v>-149203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Shipboard Retirement Plan</t>
        </is>
      </c>
      <c r="B6" s="5" t="n">
        <v>64</v>
      </c>
      <c r="C6" s="5" t="n">
        <v>94</v>
      </c>
      <c r="D6" s="5" t="n">
        <v>128</v>
      </c>
      <c r="E6" s="5" t="n">
        <v>2570</v>
      </c>
    </row>
    <row r="7">
      <c r="A7" s="3" t="inlineStr">
        <is>
          <t>Cash flow hedges:</t>
        </is>
      </c>
      <c r="B7" s="4" t="inlineStr">
        <is>
          <t xml:space="preserve"> </t>
        </is>
      </c>
      <c r="C7" s="4" t="inlineStr">
        <is>
          <t xml:space="preserve"> </t>
        </is>
      </c>
      <c r="D7" s="4" t="inlineStr">
        <is>
          <t xml:space="preserve"> </t>
        </is>
      </c>
      <c r="E7" s="4" t="inlineStr">
        <is>
          <t xml:space="preserve"> </t>
        </is>
      </c>
    </row>
    <row r="8">
      <c r="A8" s="4" t="inlineStr">
        <is>
          <t>Net unrealized loss</t>
        </is>
      </c>
      <c r="B8" s="5" t="n">
        <v>-4577</v>
      </c>
      <c r="C8" s="5" t="n">
        <v>-90503</v>
      </c>
      <c r="D8" s="5" t="n">
        <v>-23052</v>
      </c>
      <c r="E8" s="5" t="n">
        <v>-51199</v>
      </c>
    </row>
    <row r="9">
      <c r="A9" s="4" t="inlineStr">
        <is>
          <t>Amount realized and reclassified into earnings</t>
        </is>
      </c>
      <c r="B9" s="5" t="n">
        <v>2547</v>
      </c>
      <c r="C9" s="5" t="n">
        <v>-36075</v>
      </c>
      <c r="D9" s="5" t="n">
        <v>-7327</v>
      </c>
      <c r="E9" s="5" t="n">
        <v>-43577</v>
      </c>
    </row>
    <row r="10">
      <c r="A10" s="4" t="inlineStr">
        <is>
          <t>Total other comprehensive loss</t>
        </is>
      </c>
      <c r="B10" s="5" t="n">
        <v>-1966</v>
      </c>
      <c r="C10" s="5" t="n">
        <v>-126484</v>
      </c>
      <c r="D10" s="5" t="n">
        <v>-30251</v>
      </c>
      <c r="E10" s="5" t="n">
        <v>-92206</v>
      </c>
    </row>
    <row r="11">
      <c r="A11" s="4" t="inlineStr">
        <is>
          <t>Total comprehensive income (loss)</t>
        </is>
      </c>
      <c r="B11" s="6" t="n">
        <v>84150</v>
      </c>
      <c r="C11" s="6" t="n">
        <v>-635805</v>
      </c>
      <c r="D11" s="6" t="n">
        <v>-103456</v>
      </c>
      <c r="E11" s="6" t="n">
        <v>-158424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s>
  <sheetData>
    <row r="1">
      <c r="A1" s="1" t="inlineStr">
        <is>
          <t>Summary of Significant Accounting Policies - Liquidity and Management's Plan (Details) $ in Thousands</t>
        </is>
      </c>
      <c r="B1" s="2" t="inlineStr">
        <is>
          <t>1 Months Ended</t>
        </is>
      </c>
      <c r="C1" s="2" t="inlineStr">
        <is>
          <t>6 Months Ended</t>
        </is>
      </c>
    </row>
    <row r="2">
      <c r="B2" s="2" t="inlineStr">
        <is>
          <t>Mar. 31, 2020 item</t>
        </is>
      </c>
      <c r="C2" s="2" t="inlineStr">
        <is>
          <t>Jun. 30, 2023 USD ($)</t>
        </is>
      </c>
      <c r="D2" s="2" t="inlineStr">
        <is>
          <t>Feb. 28,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reporting units | item</t>
        </is>
      </c>
      <c r="B4" s="5" t="n">
        <v>3</v>
      </c>
      <c r="C4" s="4" t="inlineStr">
        <is>
          <t xml:space="preserve"> </t>
        </is>
      </c>
      <c r="D4" s="4" t="inlineStr">
        <is>
          <t xml:space="preserve"> </t>
        </is>
      </c>
      <c r="E4" s="4" t="inlineStr">
        <is>
          <t xml:space="preserve"> </t>
        </is>
      </c>
    </row>
    <row r="5">
      <c r="A5" s="4" t="inlineStr">
        <is>
          <t>Cash and cash equivalents</t>
        </is>
      </c>
      <c r="B5" s="4" t="inlineStr">
        <is>
          <t xml:space="preserve"> </t>
        </is>
      </c>
      <c r="C5" s="6" t="n">
        <v>899135</v>
      </c>
      <c r="D5" s="4" t="inlineStr">
        <is>
          <t xml:space="preserve"> </t>
        </is>
      </c>
      <c r="E5" s="6" t="n">
        <v>946987</v>
      </c>
    </row>
    <row r="6">
      <c r="A6" s="4" t="inlineStr">
        <is>
          <t>Available liquidity</t>
        </is>
      </c>
      <c r="B6" s="4" t="inlineStr">
        <is>
          <t xml:space="preserve"> </t>
        </is>
      </c>
      <c r="C6" s="6" t="n">
        <v>2400000</v>
      </c>
      <c r="D6" s="4" t="inlineStr">
        <is>
          <t xml:space="preserve"> </t>
        </is>
      </c>
      <c r="E6" s="4" t="inlineStr">
        <is>
          <t xml:space="preserve"> </t>
        </is>
      </c>
    </row>
    <row r="7">
      <c r="A7" s="4" t="inlineStr">
        <is>
          <t>Substantial Doubt about Going Concern, within One Year [true false]</t>
        </is>
      </c>
      <c r="B7" s="4" t="inlineStr">
        <is>
          <t xml:space="preserve"> </t>
        </is>
      </c>
      <c r="C7" s="4" t="inlineStr">
        <is>
          <t>false</t>
        </is>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Occupancy level, percentage</t>
        </is>
      </c>
      <c r="B10" s="4" t="inlineStr">
        <is>
          <t xml:space="preserve"> </t>
        </is>
      </c>
      <c r="C10" s="9" t="n">
        <v>1.05</v>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Occupancy level, percentage</t>
        </is>
      </c>
      <c r="B13" s="4" t="inlineStr">
        <is>
          <t xml:space="preserve"> </t>
        </is>
      </c>
      <c r="C13" s="9" t="n">
        <v>1.06</v>
      </c>
      <c r="D13" s="4" t="inlineStr">
        <is>
          <t xml:space="preserve"> </t>
        </is>
      </c>
      <c r="E13" s="4" t="inlineStr">
        <is>
          <t xml:space="preserve"> </t>
        </is>
      </c>
    </row>
    <row r="14">
      <c r="A14" s="4" t="inlineStr">
        <is>
          <t>Commitment Lett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4" t="inlineStr">
        <is>
          <t xml:space="preserve"> </t>
        </is>
      </c>
      <c r="C16" s="6" t="n">
        <v>650000</v>
      </c>
      <c r="D16" s="4" t="inlineStr">
        <is>
          <t xml:space="preserve"> </t>
        </is>
      </c>
      <c r="E16" s="4" t="inlineStr">
        <is>
          <t xml:space="preserve"> </t>
        </is>
      </c>
    </row>
    <row r="17">
      <c r="A17" s="4" t="inlineStr">
        <is>
          <t>$875.0 million Senior Secured Revolving Loan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Undrawn Revolving Loan Facility</t>
        </is>
      </c>
      <c r="B19" s="4" t="inlineStr">
        <is>
          <t xml:space="preserve"> </t>
        </is>
      </c>
      <c r="C19" s="5" t="n">
        <v>875000</v>
      </c>
      <c r="D19" s="4" t="inlineStr">
        <is>
          <t xml:space="preserve"> </t>
        </is>
      </c>
      <c r="E19" s="4" t="inlineStr">
        <is>
          <t xml:space="preserve"> </t>
        </is>
      </c>
    </row>
    <row r="20">
      <c r="A20" s="4" t="inlineStr">
        <is>
          <t>Backstop Agreement With MS [Member] | MS Backstop Facility | Max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Principal amount</t>
        </is>
      </c>
      <c r="B22" s="4" t="inlineStr">
        <is>
          <t xml:space="preserve"> </t>
        </is>
      </c>
      <c r="C22" s="6" t="n">
        <v>300000</v>
      </c>
      <c r="D22" s="6" t="n">
        <v>300000</v>
      </c>
      <c r="E2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 between Basic and Diluted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et income (loss) - Basic EPS</t>
        </is>
      </c>
      <c r="B4" s="6" t="n">
        <v>86116</v>
      </c>
      <c r="C4" s="6" t="n">
        <v>-509321</v>
      </c>
      <c r="D4" s="6" t="n">
        <v>-73205</v>
      </c>
      <c r="E4" s="6" t="n">
        <v>-1492035</v>
      </c>
    </row>
    <row r="5">
      <c r="A5" s="4" t="inlineStr">
        <is>
          <t>Effect of dilutive securities - exchangeable notes</t>
        </is>
      </c>
      <c r="B5" s="5" t="n">
        <v>4603</v>
      </c>
      <c r="C5" s="4" t="inlineStr">
        <is>
          <t xml:space="preserve"> </t>
        </is>
      </c>
      <c r="D5" s="4" t="inlineStr">
        <is>
          <t xml:space="preserve"> </t>
        </is>
      </c>
      <c r="E5" s="4" t="inlineStr">
        <is>
          <t xml:space="preserve"> </t>
        </is>
      </c>
    </row>
    <row r="6">
      <c r="A6" s="4" t="inlineStr">
        <is>
          <t>Net income (loss) and assumed conversion of exchangeable notes - Diluted EPS</t>
        </is>
      </c>
      <c r="B6" s="6" t="n">
        <v>90719</v>
      </c>
      <c r="C6" s="6" t="n">
        <v>-509321</v>
      </c>
      <c r="D6" s="6" t="n">
        <v>-73205</v>
      </c>
      <c r="E6" s="6" t="n">
        <v>-1492035</v>
      </c>
    </row>
    <row r="7">
      <c r="A7" s="4" t="inlineStr">
        <is>
          <t>Basic weighted-average shares outstanding</t>
        </is>
      </c>
      <c r="B7" s="5" t="n">
        <v>424178775</v>
      </c>
      <c r="C7" s="5" t="n">
        <v>419107330</v>
      </c>
      <c r="D7" s="5" t="n">
        <v>423421203</v>
      </c>
      <c r="E7" s="5" t="n">
        <v>418424753</v>
      </c>
    </row>
    <row r="8">
      <c r="A8" s="4" t="inlineStr">
        <is>
          <t>Diluted weighted-average shares outstanding</t>
        </is>
      </c>
      <c r="B8" s="5" t="n">
        <v>461075240</v>
      </c>
      <c r="C8" s="5" t="n">
        <v>419107330</v>
      </c>
      <c r="D8" s="5" t="n">
        <v>423421203</v>
      </c>
      <c r="E8" s="5" t="n">
        <v>418424753</v>
      </c>
    </row>
    <row r="9">
      <c r="A9" s="4" t="inlineStr">
        <is>
          <t>Basic loss per share (in dollars per share)</t>
        </is>
      </c>
      <c r="B9" s="7" t="n">
        <v>0.2</v>
      </c>
      <c r="C9" s="7" t="n">
        <v>-1.22</v>
      </c>
      <c r="D9" s="7" t="n">
        <v>-0.17</v>
      </c>
      <c r="E9" s="7" t="n">
        <v>-3.57</v>
      </c>
    </row>
    <row r="10">
      <c r="A10" s="4" t="inlineStr">
        <is>
          <t>Diluted loss per share (in dollars per share)</t>
        </is>
      </c>
      <c r="B10" s="7" t="n">
        <v>0.2</v>
      </c>
      <c r="C10" s="7" t="n">
        <v>-1.22</v>
      </c>
      <c r="D10" s="7" t="n">
        <v>-0.17</v>
      </c>
      <c r="E10" s="7" t="n">
        <v>-3.57</v>
      </c>
    </row>
    <row r="11">
      <c r="A11" s="4" t="inlineStr">
        <is>
          <t>Share Award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ilutive effect of share awards or notes</t>
        </is>
      </c>
      <c r="B13" s="5" t="n">
        <v>2758715</v>
      </c>
      <c r="C13" s="4" t="inlineStr">
        <is>
          <t xml:space="preserve"> </t>
        </is>
      </c>
      <c r="D13" s="4" t="inlineStr">
        <is>
          <t xml:space="preserve"> </t>
        </is>
      </c>
      <c r="E13" s="4" t="inlineStr">
        <is>
          <t xml:space="preserve"> </t>
        </is>
      </c>
    </row>
    <row r="14">
      <c r="A14" s="4" t="inlineStr">
        <is>
          <t>Exchangeable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ilutive effect of share awards or notes</t>
        </is>
      </c>
      <c r="B16" s="5" t="n">
        <v>34137750</v>
      </c>
      <c r="C16" s="4" t="inlineStr">
        <is>
          <t xml:space="preserve"> </t>
        </is>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Other (Details) - USD ($) $ in Thousand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219116</v>
      </c>
      <c r="C4" s="4" t="inlineStr">
        <is>
          <t xml:space="preserve"> </t>
        </is>
      </c>
      <c r="D4" s="6" t="n">
        <v>219116</v>
      </c>
      <c r="E4" s="4" t="inlineStr">
        <is>
          <t xml:space="preserve"> </t>
        </is>
      </c>
      <c r="F4" s="6" t="n">
        <v>326272</v>
      </c>
    </row>
    <row r="5">
      <c r="A5" s="4" t="inlineStr">
        <is>
          <t>Antidilutive securities excluded from computation of earnings per share</t>
        </is>
      </c>
      <c r="B5" s="10" t="n">
        <v>55.7</v>
      </c>
      <c r="C5" s="10" t="n">
        <v>97.7</v>
      </c>
      <c r="D5" s="10" t="n">
        <v>89.59999999999999</v>
      </c>
      <c r="E5" s="10" t="n">
        <v>92.09999999999999</v>
      </c>
      <c r="F5" s="4" t="inlineStr">
        <is>
          <t xml:space="preserve"> </t>
        </is>
      </c>
    </row>
    <row r="6">
      <c r="A6" s="4" t="inlineStr">
        <is>
          <t>Foreign currency transaction gain (loss)</t>
        </is>
      </c>
      <c r="B6" s="6" t="n">
        <v>-11100</v>
      </c>
      <c r="C6" s="6" t="n">
        <v>36400</v>
      </c>
      <c r="D6" s="6" t="n">
        <v>-19800</v>
      </c>
      <c r="E6" s="6" t="n">
        <v>44700</v>
      </c>
      <c r="F6" s="4" t="inlineStr">
        <is>
          <t xml:space="preserve"> </t>
        </is>
      </c>
    </row>
    <row r="7">
      <c r="A7" s="4" t="inlineStr">
        <is>
          <t>Credit Card Processo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 net</t>
        </is>
      </c>
      <c r="B9" s="6" t="n">
        <v>31500</v>
      </c>
      <c r="C9" s="4" t="inlineStr">
        <is>
          <t xml:space="preserve"> </t>
        </is>
      </c>
      <c r="D9" s="6" t="n">
        <v>31500</v>
      </c>
      <c r="E9" s="4" t="inlineStr">
        <is>
          <t xml:space="preserve"> </t>
        </is>
      </c>
      <c r="F9" s="6" t="n">
        <v>1184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Initial Application Period Cumulative Effect Transi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205492</v>
      </c>
      <c r="C4" s="6" t="n">
        <v>1187181</v>
      </c>
      <c r="D4" s="6" t="n">
        <v>4027431</v>
      </c>
      <c r="E4" s="6" t="n">
        <v>1709121</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Revenues, Initial Application Period Cumulative Effect Transi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221177</v>
      </c>
      <c r="C7" s="5" t="n">
        <v>673503</v>
      </c>
      <c r="D7" s="5" t="n">
        <v>2582230</v>
      </c>
      <c r="E7" s="5" t="n">
        <v>1160938</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Revenues, Initial Application Period Cumulative Effect Transi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880129</v>
      </c>
      <c r="C10" s="5" t="n">
        <v>499917</v>
      </c>
      <c r="D10" s="5" t="n">
        <v>961447</v>
      </c>
      <c r="E10" s="5" t="n">
        <v>524714</v>
      </c>
    </row>
    <row r="11">
      <c r="A11" s="4" t="inlineStr">
        <is>
          <t>Asia-Pacific</t>
        </is>
      </c>
      <c r="B11" s="4" t="inlineStr">
        <is>
          <t xml:space="preserve"> </t>
        </is>
      </c>
      <c r="C11" s="4" t="inlineStr">
        <is>
          <t xml:space="preserve"> </t>
        </is>
      </c>
      <c r="D11" s="4" t="inlineStr">
        <is>
          <t xml:space="preserve"> </t>
        </is>
      </c>
      <c r="E11" s="4" t="inlineStr">
        <is>
          <t xml:space="preserve"> </t>
        </is>
      </c>
    </row>
    <row r="12">
      <c r="A12" s="3" t="inlineStr">
        <is>
          <t>Revenues, Initial Application Period Cumulative Effect Transi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89890</v>
      </c>
      <c r="C13" s="5" t="n">
        <v>13362</v>
      </c>
      <c r="D13" s="5" t="n">
        <v>295552</v>
      </c>
      <c r="E13" s="5" t="n">
        <v>21654</v>
      </c>
    </row>
    <row r="14">
      <c r="A14" s="4" t="inlineStr">
        <is>
          <t>Other Country</t>
        </is>
      </c>
      <c r="B14" s="4" t="inlineStr">
        <is>
          <t xml:space="preserve"> </t>
        </is>
      </c>
      <c r="C14" s="4" t="inlineStr">
        <is>
          <t xml:space="preserve"> </t>
        </is>
      </c>
      <c r="D14" s="4" t="inlineStr">
        <is>
          <t xml:space="preserve"> </t>
        </is>
      </c>
      <c r="E14" s="4" t="inlineStr">
        <is>
          <t xml:space="preserve"> </t>
        </is>
      </c>
    </row>
    <row r="15">
      <c r="A15" s="3" t="inlineStr">
        <is>
          <t>Revenues, Initial Application Period Cumulative Effect Transi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4296</v>
      </c>
      <c r="C16" s="6" t="n">
        <v>399</v>
      </c>
      <c r="D16" s="6" t="n">
        <v>188202</v>
      </c>
      <c r="E16" s="6" t="n">
        <v>181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71" customWidth="1" min="2" max="2"/>
    <col width="22" customWidth="1" min="3" max="3"/>
  </cols>
  <sheetData>
    <row r="1">
      <c r="A1" s="1" t="inlineStr">
        <is>
          <t>Revenue Recognition (Details) $ in Millions</t>
        </is>
      </c>
      <c r="B1" s="2" t="inlineStr">
        <is>
          <t>6 Months Ended</t>
        </is>
      </c>
    </row>
    <row r="2">
      <c r="B2" s="2" t="inlineStr">
        <is>
          <t>Jun. 30, 2023 USD ($) segment</t>
        </is>
      </c>
      <c r="C2" s="2" t="inlineStr">
        <is>
          <t>Dec. 31, 2022 USD ($)</t>
        </is>
      </c>
    </row>
    <row r="3">
      <c r="A3" s="3" t="inlineStr">
        <is>
          <t>Revenues, Initial Application Period Cumulative Effect Transition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Receivables from customers included in accounts receivable, net</t>
        </is>
      </c>
      <c r="B5" s="11" t="n">
        <v>91.59999999999999</v>
      </c>
      <c r="C5" s="11" t="n">
        <v>94.2</v>
      </c>
    </row>
    <row r="6">
      <c r="A6" s="4" t="inlineStr">
        <is>
          <t>Future cruise credits</t>
        </is>
      </c>
      <c r="B6" s="10" t="n">
        <v>81.2</v>
      </c>
      <c r="C6" s="4" t="inlineStr">
        <is>
          <t xml:space="preserve"> </t>
        </is>
      </c>
    </row>
    <row r="7">
      <c r="A7" s="4" t="inlineStr">
        <is>
          <t>Advanced ticket sales</t>
        </is>
      </c>
      <c r="B7" s="6" t="n">
        <v>2500</v>
      </c>
      <c r="C7" s="6" t="n">
        <v>1700</v>
      </c>
    </row>
    <row r="8">
      <c r="A8" s="4" t="inlineStr">
        <is>
          <t>Percentage of refundable amounts included within contract liabilities</t>
        </is>
      </c>
      <c r="B8" s="9" t="n">
        <v>0.4</v>
      </c>
      <c r="C8" s="4" t="inlineStr">
        <is>
          <t xml:space="preserve"> </t>
        </is>
      </c>
    </row>
    <row r="9">
      <c r="A9" s="4" t="inlineStr">
        <is>
          <t>Revenue recognized included in contract liability</t>
        </is>
      </c>
      <c r="B9" s="6" t="n">
        <v>1700</v>
      </c>
      <c r="C9" s="4" t="inlineStr">
        <is>
          <t xml:space="preserve"> </t>
        </is>
      </c>
    </row>
    <row r="10">
      <c r="A10" s="4" t="inlineStr">
        <is>
          <t>Sales Revenue, Net | Geographic Concentration Risk</t>
        </is>
      </c>
      <c r="B10" s="4" t="inlineStr">
        <is>
          <t xml:space="preserve"> </t>
        </is>
      </c>
      <c r="C10" s="4" t="inlineStr">
        <is>
          <t xml:space="preserve"> </t>
        </is>
      </c>
    </row>
    <row r="11">
      <c r="A11" s="3" t="inlineStr">
        <is>
          <t>Revenues, Initial Application Period Cumulative Effect Transition [Line Items]</t>
        </is>
      </c>
      <c r="B11" s="4" t="inlineStr">
        <is>
          <t xml:space="preserve"> </t>
        </is>
      </c>
      <c r="C11" s="4" t="inlineStr">
        <is>
          <t xml:space="preserve"> </t>
        </is>
      </c>
    </row>
    <row r="12">
      <c r="A12" s="4" t="inlineStr">
        <is>
          <t>Concentration risk, benchmark</t>
        </is>
      </c>
      <c r="B12" s="4" t="inlineStr">
        <is>
          <t>No other individual country’s revenues exceed 10% in any given period.</t>
        </is>
      </c>
      <c r="C12" s="4" t="inlineStr">
        <is>
          <t xml:space="preserve"> </t>
        </is>
      </c>
    </row>
    <row r="13">
      <c r="A13" s="4" t="inlineStr">
        <is>
          <t>Sales Revenue, Net | Geographic Concentration Risk | Minimum</t>
        </is>
      </c>
      <c r="B13" s="4" t="inlineStr">
        <is>
          <t xml:space="preserve"> </t>
        </is>
      </c>
      <c r="C13" s="4" t="inlineStr">
        <is>
          <t xml:space="preserve"> </t>
        </is>
      </c>
    </row>
    <row r="14">
      <c r="A14" s="3" t="inlineStr">
        <is>
          <t>Revenues, Initial Application Period Cumulative Effect Transition [Line Items]</t>
        </is>
      </c>
      <c r="B14" s="4" t="inlineStr">
        <is>
          <t xml:space="preserve"> </t>
        </is>
      </c>
      <c r="C14" s="4" t="inlineStr">
        <is>
          <t xml:space="preserve"> </t>
        </is>
      </c>
    </row>
    <row r="15">
      <c r="A15" s="4" t="inlineStr">
        <is>
          <t>Percentage of revenue attributable to U.S.- sourced passengers</t>
        </is>
      </c>
      <c r="B15" s="9" t="n">
        <v>0.83</v>
      </c>
      <c r="C15" s="4" t="inlineStr">
        <is>
          <t xml:space="preserve"> </t>
        </is>
      </c>
    </row>
    <row r="16">
      <c r="A16" s="4" t="inlineStr">
        <is>
          <t>Sales Revenue, Net | Geographic Concentration Risk | Maximum</t>
        </is>
      </c>
      <c r="B16" s="4" t="inlineStr">
        <is>
          <t xml:space="preserve"> </t>
        </is>
      </c>
      <c r="C16" s="4" t="inlineStr">
        <is>
          <t xml:space="preserve"> </t>
        </is>
      </c>
    </row>
    <row r="17">
      <c r="A17" s="3" t="inlineStr">
        <is>
          <t>Revenues, Initial Application Period Cumulative Effect Transition [Line Items]</t>
        </is>
      </c>
      <c r="B17" s="4" t="inlineStr">
        <is>
          <t xml:space="preserve"> </t>
        </is>
      </c>
      <c r="C17" s="4" t="inlineStr">
        <is>
          <t xml:space="preserve"> </t>
        </is>
      </c>
    </row>
    <row r="18">
      <c r="A18" s="4" t="inlineStr">
        <is>
          <t>Percentage of revenue attributable to U.S.- sourced passengers</t>
        </is>
      </c>
      <c r="B18" s="9" t="n">
        <v>0.87</v>
      </c>
      <c r="C1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50" customWidth="1" min="2" max="2"/>
    <col width="50" customWidth="1" min="3" max="3"/>
  </cols>
  <sheetData>
    <row r="1">
      <c r="A1" s="1" t="inlineStr">
        <is>
          <t>Leases - Lease Balances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Right-of-use assets</t>
        </is>
      </c>
      <c r="B3" s="6" t="n">
        <v>715537</v>
      </c>
      <c r="C3" s="6" t="n">
        <v>707086</v>
      </c>
    </row>
    <row r="4">
      <c r="A4" s="4" t="inlineStr">
        <is>
          <t>Operating lease, right-of-use asset - Extensible List</t>
        </is>
      </c>
      <c r="B4" s="4" t="inlineStr">
        <is>
          <t>Other long-term assets</t>
        </is>
      </c>
      <c r="C4" s="4" t="inlineStr">
        <is>
          <t>Other long-term assets</t>
        </is>
      </c>
    </row>
    <row r="5">
      <c r="A5" s="4" t="inlineStr">
        <is>
          <t>Current operating lease liabilities</t>
        </is>
      </c>
      <c r="B5" s="6" t="n">
        <v>40149</v>
      </c>
      <c r="C5" s="6" t="n">
        <v>39689</v>
      </c>
    </row>
    <row r="6">
      <c r="A6" s="4" t="inlineStr">
        <is>
          <t>Operating lease liability, current - Extensible list</t>
        </is>
      </c>
      <c r="B6" s="4" t="inlineStr">
        <is>
          <t>Accrued Liabilities And Other Liabilities Current</t>
        </is>
      </c>
      <c r="C6" s="4" t="inlineStr">
        <is>
          <t>Accrued Liabilities And Other Liabilities Current</t>
        </is>
      </c>
    </row>
    <row r="7">
      <c r="A7" s="4" t="inlineStr">
        <is>
          <t>Non-current operating lease liabilities</t>
        </is>
      </c>
      <c r="B7" s="6" t="n">
        <v>597056</v>
      </c>
      <c r="C7" s="6" t="n">
        <v>588064</v>
      </c>
    </row>
    <row r="8">
      <c r="A8" s="4" t="inlineStr">
        <is>
          <t>Operating lease liability, non current - Extensible list</t>
        </is>
      </c>
      <c r="B8" s="4" t="inlineStr">
        <is>
          <t>Other long-term liabilities</t>
        </is>
      </c>
      <c r="C8" s="4" t="inlineStr">
        <is>
          <t>Other long-term liabilitie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6 Months Ended</t>
        </is>
      </c>
    </row>
    <row r="2">
      <c r="B2" s="2" t="inlineStr">
        <is>
          <t>Jun. 30, 2023</t>
        </is>
      </c>
      <c r="C2" s="2" t="inlineStr">
        <is>
          <t>Jun. 30, 2022</t>
        </is>
      </c>
    </row>
    <row r="3">
      <c r="A3" s="3" t="inlineStr">
        <is>
          <t>AOCI Attributable to Parent, Net of Tax [Roll Forward]</t>
        </is>
      </c>
      <c r="B3" s="4" t="inlineStr">
        <is>
          <t xml:space="preserve"> </t>
        </is>
      </c>
      <c r="C3" s="4" t="inlineStr">
        <is>
          <t xml:space="preserve"> </t>
        </is>
      </c>
    </row>
    <row r="4">
      <c r="A4" s="4" t="inlineStr">
        <is>
          <t>Accumulated other comprehensive income (loss) at beginning of period</t>
        </is>
      </c>
      <c r="B4" s="6" t="n">
        <v>-477079</v>
      </c>
      <c r="C4" s="4" t="inlineStr">
        <is>
          <t xml:space="preserve"> </t>
        </is>
      </c>
    </row>
    <row r="5">
      <c r="A5" s="4" t="inlineStr">
        <is>
          <t>Accumulated other comprehensive income (loss) at end of period</t>
        </is>
      </c>
      <c r="B5" s="5" t="n">
        <v>-507330</v>
      </c>
      <c r="C5" s="4" t="inlineStr">
        <is>
          <t xml:space="preserve"> </t>
        </is>
      </c>
    </row>
    <row r="6">
      <c r="A6" s="4" t="inlineStr">
        <is>
          <t>Accumulated Other Comprehensive Income (Los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Accumulated other comprehensive income (loss) at beginning of period</t>
        </is>
      </c>
      <c r="B8" s="5" t="n">
        <v>-477079</v>
      </c>
      <c r="C8" s="6" t="n">
        <v>-285086</v>
      </c>
    </row>
    <row r="9">
      <c r="A9" s="4" t="inlineStr">
        <is>
          <t>Current period other comprehensive income (loss) before reclassifications</t>
        </is>
      </c>
      <c r="B9" s="5" t="n">
        <v>-23052</v>
      </c>
      <c r="C9" s="5" t="n">
        <v>-48818</v>
      </c>
    </row>
    <row r="10">
      <c r="A10" s="4" t="inlineStr">
        <is>
          <t>Amounts reclassified into earnings</t>
        </is>
      </c>
      <c r="B10" s="5" t="n">
        <v>-7199</v>
      </c>
      <c r="C10" s="5" t="n">
        <v>-43388</v>
      </c>
    </row>
    <row r="11">
      <c r="A11" s="4" t="inlineStr">
        <is>
          <t>Accumulated other comprehensive income (loss) at end of period</t>
        </is>
      </c>
      <c r="B11" s="5" t="n">
        <v>-507330</v>
      </c>
      <c r="C11" s="5" t="n">
        <v>-377292</v>
      </c>
    </row>
    <row r="12">
      <c r="A12" s="4" t="inlineStr">
        <is>
          <t>Change Related to Cash Flow Hedge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Accumulated other comprehensive income (loss) at beginning of period</t>
        </is>
      </c>
      <c r="B14" s="5" t="n">
        <v>-480578</v>
      </c>
      <c r="C14" s="5" t="n">
        <v>-279696</v>
      </c>
    </row>
    <row r="15">
      <c r="A15" s="4" t="inlineStr">
        <is>
          <t>Current period other comprehensive income (loss) before reclassifications</t>
        </is>
      </c>
      <c r="B15" s="5" t="n">
        <v>-23052</v>
      </c>
      <c r="C15" s="5" t="n">
        <v>-51199</v>
      </c>
    </row>
    <row r="16">
      <c r="A16" s="4" t="inlineStr">
        <is>
          <t>Amounts reclassified into earnings</t>
        </is>
      </c>
      <c r="B16" s="5" t="n">
        <v>-7327</v>
      </c>
      <c r="C16" s="5" t="n">
        <v>-43577</v>
      </c>
    </row>
    <row r="17">
      <c r="A17" s="4" t="inlineStr">
        <is>
          <t>Accumulated other comprehensive income (loss) at end of period</t>
        </is>
      </c>
      <c r="B17" s="5" t="n">
        <v>-510957</v>
      </c>
      <c r="C17" s="5" t="n">
        <v>-374472</v>
      </c>
    </row>
    <row r="18">
      <c r="A18" s="4" t="inlineStr">
        <is>
          <t>Change Related to Shipboard Retirement Plan</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Accumulated other comprehensive income (loss) at beginning of period</t>
        </is>
      </c>
      <c r="B20" s="5" t="n">
        <v>3499</v>
      </c>
      <c r="C20" s="5" t="n">
        <v>-5390</v>
      </c>
    </row>
    <row r="21">
      <c r="A21" s="4" t="inlineStr">
        <is>
          <t>Current period other comprehensive income (loss) before reclassifications</t>
        </is>
      </c>
      <c r="B21" s="4" t="inlineStr">
        <is>
          <t xml:space="preserve"> </t>
        </is>
      </c>
      <c r="C21" s="5" t="n">
        <v>2381</v>
      </c>
    </row>
    <row r="22">
      <c r="A22" s="4" t="inlineStr">
        <is>
          <t>Amounts reclassified into earnings</t>
        </is>
      </c>
      <c r="B22" s="5" t="n">
        <v>128</v>
      </c>
      <c r="C22" s="5" t="n">
        <v>189</v>
      </c>
    </row>
    <row r="23">
      <c r="A23" s="4" t="inlineStr">
        <is>
          <t>Accumulated other comprehensive income (loss) at end of period</t>
        </is>
      </c>
      <c r="B23" s="6" t="n">
        <v>3627</v>
      </c>
      <c r="C23" s="6" t="n">
        <v>-282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 Additional Information (Details) $ in Millions</t>
        </is>
      </c>
      <c r="B1" s="2" t="inlineStr">
        <is>
          <t>6 Months Ended</t>
        </is>
      </c>
    </row>
    <row r="2">
      <c r="B2" s="2" t="inlineStr">
        <is>
          <t>Jun. 30, 2023 USD ($)</t>
        </is>
      </c>
    </row>
    <row r="3">
      <c r="A3" s="4" t="inlineStr">
        <is>
          <t>Change Related to Cash Flow Hedges</t>
        </is>
      </c>
      <c r="B3" s="4" t="inlineStr">
        <is>
          <t xml:space="preserve"> </t>
        </is>
      </c>
    </row>
    <row r="4">
      <c r="A4" s="3" t="inlineStr">
        <is>
          <t>Accumulated Other Comprehensive Income (Loss) [Line Items]</t>
        </is>
      </c>
      <c r="B4" s="4" t="inlineStr">
        <is>
          <t xml:space="preserve"> </t>
        </is>
      </c>
    </row>
    <row r="5">
      <c r="A5" s="4" t="inlineStr">
        <is>
          <t>Amount of loss expected to be reclassified into earnings next 12 months</t>
        </is>
      </c>
      <c r="B5" s="6" t="n">
        <v>-2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Property and Equipment, Net (Details) $ in Millions</t>
        </is>
      </c>
      <c r="B1" s="2" t="inlineStr">
        <is>
          <t>6 Months Ended</t>
        </is>
      </c>
    </row>
    <row r="2">
      <c r="B2" s="2" t="inlineStr">
        <is>
          <t>Jun. 30, 2023 USD ($)</t>
        </is>
      </c>
    </row>
    <row r="3">
      <c r="A3" s="3" t="inlineStr">
        <is>
          <t>Property Plant And Equipment [Abstract]</t>
        </is>
      </c>
      <c r="B3" s="4" t="inlineStr">
        <is>
          <t xml:space="preserve"> </t>
        </is>
      </c>
    </row>
    <row r="4">
      <c r="A4" s="4" t="inlineStr">
        <is>
          <t>Net increase in PPE due to ships under construction and improvements</t>
        </is>
      </c>
      <c r="B4" s="11" t="n">
        <v>538.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4" customWidth="1" min="1" max="1"/>
    <col width="27" customWidth="1" min="2" max="2"/>
    <col width="22" customWidth="1" min="3" max="3"/>
    <col width="14" customWidth="1" min="4" max="4"/>
    <col width="22" customWidth="1" min="5" max="5"/>
    <col width="22" customWidth="1" min="6" max="6"/>
    <col width="22" customWidth="1" min="7" max="7"/>
  </cols>
  <sheetData>
    <row r="1">
      <c r="A1" s="1" t="inlineStr">
        <is>
          <t>Long-Term Debt - Additional Information (Details) $ in Millions</t>
        </is>
      </c>
      <c r="B1" s="2" t="inlineStr">
        <is>
          <t>1 Months Ended</t>
        </is>
      </c>
      <c r="C1" s="2" t="inlineStr">
        <is>
          <t>6 Months Ended</t>
        </is>
      </c>
    </row>
    <row r="2">
      <c r="B2" s="2" t="inlineStr">
        <is>
          <t>Feb. 28, 2023 USD ($) item</t>
        </is>
      </c>
      <c r="C2" s="2" t="inlineStr">
        <is>
          <t>Jun. 30, 2023 USD ($)</t>
        </is>
      </c>
      <c r="D2" s="2" t="inlineStr">
        <is>
          <t>Aug. 31, 2023</t>
        </is>
      </c>
      <c r="E2" s="2" t="inlineStr">
        <is>
          <t>Apr. 30, 2023 USD ($)</t>
        </is>
      </c>
      <c r="F2" s="2" t="inlineStr">
        <is>
          <t>Jul. 31, 2022 USD ($)</t>
        </is>
      </c>
      <c r="G2" s="2" t="inlineStr">
        <is>
          <t>Nov. 30, 2021 USD ($)</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port credit facility financing as percentage of contract price</t>
        </is>
      </c>
      <c r="B5" s="4" t="inlineStr">
        <is>
          <t xml:space="preserve"> </t>
        </is>
      </c>
      <c r="C5" s="4" t="inlineStr">
        <is>
          <t xml:space="preserve"> </t>
        </is>
      </c>
      <c r="D5" s="9" t="n">
        <v>0.8</v>
      </c>
      <c r="E5" s="4" t="inlineStr">
        <is>
          <t xml:space="preserve"> </t>
        </is>
      </c>
      <c r="F5" s="4" t="inlineStr">
        <is>
          <t xml:space="preserve"> </t>
        </is>
      </c>
      <c r="G5" s="4" t="inlineStr">
        <is>
          <t xml:space="preserve"> </t>
        </is>
      </c>
    </row>
    <row r="6">
      <c r="A6" s="4" t="inlineStr">
        <is>
          <t>Commitment Lett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6" t="n">
        <v>650</v>
      </c>
      <c r="C8" s="4" t="inlineStr">
        <is>
          <t xml:space="preserve"> </t>
        </is>
      </c>
      <c r="D8" s="4" t="inlineStr">
        <is>
          <t xml:space="preserve"> </t>
        </is>
      </c>
      <c r="E8" s="4" t="inlineStr">
        <is>
          <t xml:space="preserve"> </t>
        </is>
      </c>
      <c r="F8" s="6" t="n">
        <v>1000</v>
      </c>
      <c r="G8" s="6" t="n">
        <v>1000</v>
      </c>
    </row>
    <row r="9">
      <c r="A9" s="4" t="inlineStr">
        <is>
          <t>Commitment Letter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draws | item</t>
        </is>
      </c>
      <c r="B11" s="5" t="n">
        <v>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nior Secured Notes Due 202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amount</t>
        </is>
      </c>
      <c r="B14" s="6" t="n">
        <v>6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12" t="n">
        <v>0.0837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principal amount of debt redeemed</t>
        </is>
      </c>
      <c r="B16" s="9" t="n">
        <v>0.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thresholds, after percentage</t>
        </is>
      </c>
      <c r="B17" s="9" t="n">
        <v>0.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nior Secured Notes Due 2028 | Debt Redemption Prior To February 1,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emption price as a percentage of face amount</t>
        </is>
      </c>
      <c r="B20" s="12" t="n">
        <v>1.0837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nior Secured Notes Due 2028 (the "Class A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t>
        </is>
      </c>
      <c r="B23" s="6" t="n">
        <v>25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t>
        </is>
      </c>
      <c r="B24" s="13" t="n">
        <v>0.097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raw fee (as a percent)</t>
        </is>
      </c>
      <c r="B25" s="9" t="n">
        <v>0.0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875.0 million Senior Secured Revolving Loan Facility | New lend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amount</t>
        </is>
      </c>
      <c r="B28" s="4" t="inlineStr">
        <is>
          <t xml:space="preserve"> </t>
        </is>
      </c>
      <c r="C28" s="4" t="inlineStr">
        <is>
          <t xml:space="preserve"> </t>
        </is>
      </c>
      <c r="D28" s="4" t="inlineStr">
        <is>
          <t xml:space="preserve"> </t>
        </is>
      </c>
      <c r="E28" s="11" t="n">
        <v>82.5</v>
      </c>
      <c r="F28" s="4" t="inlineStr">
        <is>
          <t xml:space="preserve"> </t>
        </is>
      </c>
      <c r="G28" s="4" t="inlineStr">
        <is>
          <t xml:space="preserve"> </t>
        </is>
      </c>
    </row>
    <row r="29">
      <c r="A29" s="4" t="inlineStr">
        <is>
          <t>Class B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 amount</t>
        </is>
      </c>
      <c r="B31" s="6" t="n">
        <v>25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t>
        </is>
      </c>
      <c r="B32" s="9" t="n">
        <v>0.1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raw fee (as a percent)</t>
        </is>
      </c>
      <c r="B33" s="9" t="n">
        <v>0.0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crease (decrease) in interest rate</t>
        </is>
      </c>
      <c r="B34" s="9" t="n">
        <v>0.0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ckstop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incipal amount</t>
        </is>
      </c>
      <c r="B37" s="6" t="n">
        <v>4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t>
        </is>
      </c>
      <c r="B38" s="9" t="n">
        <v>0.0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raw fee (as a percent)</t>
        </is>
      </c>
      <c r="B39" s="9" t="n">
        <v>0.0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uration fee (as a percent)</t>
        </is>
      </c>
      <c r="B40" s="13" t="n">
        <v>0.01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term</t>
        </is>
      </c>
      <c r="B41" s="4" t="inlineStr">
        <is>
          <t>5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lass B Notes and Backstop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maximum commitment fee</t>
        </is>
      </c>
      <c r="B44" s="13" t="n">
        <v>0.007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creased fee percentage rate, commitment fee</t>
        </is>
      </c>
      <c r="B45" s="9" t="n">
        <v>0.0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S Backstop Facility | Backstop Agreement with 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term</t>
        </is>
      </c>
      <c r="B48" s="4" t="inlineStr">
        <is>
          <t xml:space="preserve"> </t>
        </is>
      </c>
      <c r="C48" s="4" t="inlineStr">
        <is>
          <t>5 years</t>
        </is>
      </c>
      <c r="D48" s="4" t="inlineStr">
        <is>
          <t xml:space="preserve"> </t>
        </is>
      </c>
      <c r="E48" s="4" t="inlineStr">
        <is>
          <t xml:space="preserve"> </t>
        </is>
      </c>
      <c r="F48" s="4" t="inlineStr">
        <is>
          <t xml:space="preserve"> </t>
        </is>
      </c>
      <c r="G48" s="4" t="inlineStr">
        <is>
          <t xml:space="preserve"> </t>
        </is>
      </c>
    </row>
    <row r="49">
      <c r="A49" s="4" t="inlineStr">
        <is>
          <t>MS Backstop Facility | Maximum | Backstop Agreement with 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incipal amount</t>
        </is>
      </c>
      <c r="B51" s="6" t="n">
        <v>300</v>
      </c>
      <c r="C51" s="6" t="n">
        <v>300</v>
      </c>
      <c r="D51" s="4" t="inlineStr">
        <is>
          <t xml:space="preserve"> </t>
        </is>
      </c>
      <c r="E51" s="4" t="inlineStr">
        <is>
          <t xml:space="preserve"> </t>
        </is>
      </c>
      <c r="F51" s="4" t="inlineStr">
        <is>
          <t xml:space="preserve"> </t>
        </is>
      </c>
      <c r="G51" s="4" t="inlineStr">
        <is>
          <t xml:space="preserve"> </t>
        </is>
      </c>
    </row>
    <row r="52">
      <c r="A52" s="4" t="inlineStr">
        <is>
          <t>Oceania Cruises Vist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incipal amount</t>
        </is>
      </c>
      <c r="B54" s="4" t="inlineStr">
        <is>
          <t xml:space="preserve"> </t>
        </is>
      </c>
      <c r="C54" s="4" t="inlineStr">
        <is>
          <t xml:space="preserve"> </t>
        </is>
      </c>
      <c r="D54" s="4" t="inlineStr">
        <is>
          <t xml:space="preserve"> </t>
        </is>
      </c>
      <c r="E54" s="11" t="n">
        <v>632.6</v>
      </c>
      <c r="F54" s="4" t="inlineStr">
        <is>
          <t xml:space="preserve"> </t>
        </is>
      </c>
      <c r="G54" s="4" t="inlineStr">
        <is>
          <t xml:space="preserve"> </t>
        </is>
      </c>
    </row>
    <row r="55">
      <c r="A55" s="4" t="inlineStr">
        <is>
          <t>Interest rate</t>
        </is>
      </c>
      <c r="B55" s="4" t="inlineStr">
        <is>
          <t xml:space="preserve"> </t>
        </is>
      </c>
      <c r="C55" s="4" t="inlineStr">
        <is>
          <t xml:space="preserve"> </t>
        </is>
      </c>
      <c r="D55" s="4" t="inlineStr">
        <is>
          <t xml:space="preserve"> </t>
        </is>
      </c>
      <c r="E55" s="13" t="n">
        <v>0.0364</v>
      </c>
      <c r="F55" s="4" t="inlineStr">
        <is>
          <t xml:space="preserve"> </t>
        </is>
      </c>
      <c r="G55" s="4" t="inlineStr">
        <is>
          <t xml:space="preserve"> </t>
        </is>
      </c>
    </row>
    <row r="56">
      <c r="A56" s="4" t="inlineStr">
        <is>
          <t>Export credit facility financing as percentage of contract price</t>
        </is>
      </c>
      <c r="B56" s="4" t="inlineStr">
        <is>
          <t xml:space="preserve"> </t>
        </is>
      </c>
      <c r="C56" s="4" t="inlineStr">
        <is>
          <t xml:space="preserve"> </t>
        </is>
      </c>
      <c r="D56" s="4" t="inlineStr">
        <is>
          <t xml:space="preserve"> </t>
        </is>
      </c>
      <c r="E56" s="9" t="n">
        <v>0.8</v>
      </c>
      <c r="F56" s="4" t="inlineStr">
        <is>
          <t xml:space="preserve"> </t>
        </is>
      </c>
      <c r="G5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99135</v>
      </c>
      <c r="C3" s="6" t="n">
        <v>946987</v>
      </c>
    </row>
    <row r="4">
      <c r="A4" s="4" t="inlineStr">
        <is>
          <t>Accounts receivable, net</t>
        </is>
      </c>
      <c r="B4" s="5" t="n">
        <v>219116</v>
      </c>
      <c r="C4" s="5" t="n">
        <v>326272</v>
      </c>
    </row>
    <row r="5">
      <c r="A5" s="4" t="inlineStr">
        <is>
          <t>Inventories</t>
        </is>
      </c>
      <c r="B5" s="5" t="n">
        <v>153850</v>
      </c>
      <c r="C5" s="5" t="n">
        <v>148717</v>
      </c>
    </row>
    <row r="6">
      <c r="A6" s="4" t="inlineStr">
        <is>
          <t>Prepaid expenses and other assets</t>
        </is>
      </c>
      <c r="B6" s="5" t="n">
        <v>576478</v>
      </c>
      <c r="C6" s="5" t="n">
        <v>450893</v>
      </c>
    </row>
    <row r="7">
      <c r="A7" s="4" t="inlineStr">
        <is>
          <t>Total current assets</t>
        </is>
      </c>
      <c r="B7" s="5" t="n">
        <v>1848579</v>
      </c>
      <c r="C7" s="5" t="n">
        <v>1872869</v>
      </c>
    </row>
    <row r="8">
      <c r="A8" s="4" t="inlineStr">
        <is>
          <t>Property and equipment, net</t>
        </is>
      </c>
      <c r="B8" s="5" t="n">
        <v>15054710</v>
      </c>
      <c r="C8" s="5" t="n">
        <v>14516366</v>
      </c>
    </row>
    <row r="9">
      <c r="A9" s="4" t="inlineStr">
        <is>
          <t>Goodwill</t>
        </is>
      </c>
      <c r="B9" s="5" t="n">
        <v>98134</v>
      </c>
      <c r="C9" s="5" t="n">
        <v>98134</v>
      </c>
    </row>
    <row r="10">
      <c r="A10" s="4" t="inlineStr">
        <is>
          <t>Trade names</t>
        </is>
      </c>
      <c r="B10" s="5" t="n">
        <v>500525</v>
      </c>
      <c r="C10" s="5" t="n">
        <v>500525</v>
      </c>
    </row>
    <row r="11">
      <c r="A11" s="4" t="inlineStr">
        <is>
          <t>Other long-term assets</t>
        </is>
      </c>
      <c r="B11" s="5" t="n">
        <v>1146264</v>
      </c>
      <c r="C11" s="5" t="n">
        <v>1569800</v>
      </c>
    </row>
    <row r="12">
      <c r="A12" s="4" t="inlineStr">
        <is>
          <t>Total assets</t>
        </is>
      </c>
      <c r="B12" s="5" t="n">
        <v>18648212</v>
      </c>
      <c r="C12" s="5" t="n">
        <v>18557694</v>
      </c>
    </row>
    <row r="13">
      <c r="A13" s="3" t="inlineStr">
        <is>
          <t>Current liabilities:</t>
        </is>
      </c>
      <c r="B13" s="4" t="inlineStr">
        <is>
          <t xml:space="preserve"> </t>
        </is>
      </c>
      <c r="C13" s="4" t="inlineStr">
        <is>
          <t xml:space="preserve"> </t>
        </is>
      </c>
    </row>
    <row r="14">
      <c r="A14" s="4" t="inlineStr">
        <is>
          <t>Current portion of long-term debt</t>
        </is>
      </c>
      <c r="B14" s="5" t="n">
        <v>1125754</v>
      </c>
      <c r="C14" s="5" t="n">
        <v>991128</v>
      </c>
    </row>
    <row r="15">
      <c r="A15" s="4" t="inlineStr">
        <is>
          <t>Accounts payable</t>
        </is>
      </c>
      <c r="B15" s="5" t="n">
        <v>148328</v>
      </c>
      <c r="C15" s="5" t="n">
        <v>228742</v>
      </c>
    </row>
    <row r="16">
      <c r="A16" s="4" t="inlineStr">
        <is>
          <t>Accrued expenses and other liabilities</t>
        </is>
      </c>
      <c r="B16" s="5" t="n">
        <v>1198386</v>
      </c>
      <c r="C16" s="5" t="n">
        <v>1318460</v>
      </c>
    </row>
    <row r="17">
      <c r="A17" s="4" t="inlineStr">
        <is>
          <t>Advance ticket sales</t>
        </is>
      </c>
      <c r="B17" s="5" t="n">
        <v>3345767</v>
      </c>
      <c r="C17" s="5" t="n">
        <v>2516521</v>
      </c>
    </row>
    <row r="18">
      <c r="A18" s="4" t="inlineStr">
        <is>
          <t>Total current liabilities</t>
        </is>
      </c>
      <c r="B18" s="5" t="n">
        <v>5818235</v>
      </c>
      <c r="C18" s="5" t="n">
        <v>5054851</v>
      </c>
    </row>
    <row r="19">
      <c r="A19" s="4" t="inlineStr">
        <is>
          <t>Long-term debt</t>
        </is>
      </c>
      <c r="B19" s="5" t="n">
        <v>11994555</v>
      </c>
      <c r="C19" s="5" t="n">
        <v>12630402</v>
      </c>
    </row>
    <row r="20">
      <c r="A20" s="4" t="inlineStr">
        <is>
          <t>Other long-term liabilities</t>
        </is>
      </c>
      <c r="B20" s="5" t="n">
        <v>820201</v>
      </c>
      <c r="C20" s="5" t="n">
        <v>803850</v>
      </c>
    </row>
    <row r="21">
      <c r="A21" s="4" t="inlineStr">
        <is>
          <t>Total liabilities</t>
        </is>
      </c>
      <c r="B21" s="5" t="n">
        <v>18632991</v>
      </c>
      <c r="C21" s="5" t="n">
        <v>18489103</v>
      </c>
    </row>
    <row r="22">
      <c r="A22" s="4" t="inlineStr">
        <is>
          <t>Commitments and contingencies (Note 10)</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Ordinary shares, $0.001 par value; 980,000,000 shares authorized; 425,155,523 shares issued and outstanding at June 30, 2023 and 421,413,565 shares issued and outstanding at December 31, 2022</t>
        </is>
      </c>
      <c r="B24" s="5" t="n">
        <v>425</v>
      </c>
      <c r="C24" s="5" t="n">
        <v>421</v>
      </c>
    </row>
    <row r="25">
      <c r="A25" s="4" t="inlineStr">
        <is>
          <t>Additional paid-in capital</t>
        </is>
      </c>
      <c r="B25" s="5" t="n">
        <v>7661646</v>
      </c>
      <c r="C25" s="5" t="n">
        <v>7611564</v>
      </c>
    </row>
    <row r="26">
      <c r="A26" s="4" t="inlineStr">
        <is>
          <t>Accumulated other comprehensive income (loss)</t>
        </is>
      </c>
      <c r="B26" s="5" t="n">
        <v>-507330</v>
      </c>
      <c r="C26" s="5" t="n">
        <v>-477079</v>
      </c>
    </row>
    <row r="27">
      <c r="A27" s="4" t="inlineStr">
        <is>
          <t>Accumulated deficit</t>
        </is>
      </c>
      <c r="B27" s="5" t="n">
        <v>-7139520</v>
      </c>
      <c r="C27" s="5" t="n">
        <v>-7066315</v>
      </c>
    </row>
    <row r="28">
      <c r="A28" s="4" t="inlineStr">
        <is>
          <t>Total shareholders' equity</t>
        </is>
      </c>
      <c r="B28" s="5" t="n">
        <v>15221</v>
      </c>
      <c r="C28" s="5" t="n">
        <v>68591</v>
      </c>
    </row>
    <row r="29">
      <c r="A29" s="4" t="inlineStr">
        <is>
          <t>Total liabilities and shareholders' equity</t>
        </is>
      </c>
      <c r="B29" s="6" t="n">
        <v>18648212</v>
      </c>
      <c r="C29" s="6" t="n">
        <v>185576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Exchangeable Note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Fair Value</t>
        </is>
      </c>
      <c r="B3" s="6" t="n">
        <v>12200000</v>
      </c>
      <c r="C3" s="6" t="n">
        <v>11900000</v>
      </c>
    </row>
    <row r="4">
      <c r="A4" s="4" t="inlineStr">
        <is>
          <t>Exchangeable Senior Notes Due 2024</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t>
        </is>
      </c>
      <c r="B6" s="5" t="n">
        <v>146601</v>
      </c>
      <c r="C6" s="5" t="n">
        <v>146601</v>
      </c>
    </row>
    <row r="7">
      <c r="A7" s="4" t="inlineStr">
        <is>
          <t>Unamortized deferred financing fees</t>
        </is>
      </c>
      <c r="B7" s="5" t="n">
        <v>-1329</v>
      </c>
      <c r="C7" s="5" t="n">
        <v>-1993</v>
      </c>
    </row>
    <row r="8">
      <c r="A8" s="4" t="inlineStr">
        <is>
          <t>Net carrying amount</t>
        </is>
      </c>
      <c r="B8" s="6" t="n">
        <v>145272</v>
      </c>
      <c r="C8" s="5" t="n">
        <v>144608</v>
      </c>
    </row>
    <row r="9">
      <c r="A9" s="4" t="inlineStr">
        <is>
          <t>Effective interest rate</t>
        </is>
      </c>
      <c r="B9" s="13" t="n">
        <v>0.0704</v>
      </c>
      <c r="C9" s="4" t="inlineStr">
        <is>
          <t xml:space="preserve"> </t>
        </is>
      </c>
    </row>
    <row r="10">
      <c r="A10" s="4" t="inlineStr">
        <is>
          <t>Exchangeable Senior Notes Due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t>
        </is>
      </c>
      <c r="B12" s="6" t="n">
        <v>450000</v>
      </c>
      <c r="C12" s="5" t="n">
        <v>450000</v>
      </c>
    </row>
    <row r="13">
      <c r="A13" s="4" t="inlineStr">
        <is>
          <t>Unamortized deferred financing fees</t>
        </is>
      </c>
      <c r="B13" s="5" t="n">
        <v>-5264</v>
      </c>
      <c r="C13" s="5" t="n">
        <v>-6312</v>
      </c>
    </row>
    <row r="14">
      <c r="A14" s="4" t="inlineStr">
        <is>
          <t>Net carrying amount</t>
        </is>
      </c>
      <c r="B14" s="6" t="n">
        <v>444736</v>
      </c>
      <c r="C14" s="5" t="n">
        <v>443688</v>
      </c>
    </row>
    <row r="15">
      <c r="A15" s="4" t="inlineStr">
        <is>
          <t>Effective interest rate</t>
        </is>
      </c>
      <c r="B15" s="13" t="n">
        <v>0.0597</v>
      </c>
      <c r="C15" s="4" t="inlineStr">
        <is>
          <t xml:space="preserve"> </t>
        </is>
      </c>
    </row>
    <row r="16">
      <c r="A16" s="4" t="inlineStr">
        <is>
          <t>1.125% Exchangeable Senior Notes Due 2027</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amount</t>
        </is>
      </c>
      <c r="B18" s="6" t="n">
        <v>1150000</v>
      </c>
      <c r="C18" s="5" t="n">
        <v>1150000</v>
      </c>
    </row>
    <row r="19">
      <c r="A19" s="4" t="inlineStr">
        <is>
          <t>Unamortized deferred financing fees</t>
        </is>
      </c>
      <c r="B19" s="5" t="n">
        <v>-20777</v>
      </c>
      <c r="C19" s="5" t="n">
        <v>-23457</v>
      </c>
    </row>
    <row r="20">
      <c r="A20" s="4" t="inlineStr">
        <is>
          <t>Net carrying amount</t>
        </is>
      </c>
      <c r="B20" s="6" t="n">
        <v>1129223</v>
      </c>
      <c r="C20" s="5" t="n">
        <v>1126543</v>
      </c>
    </row>
    <row r="21">
      <c r="A21" s="4" t="inlineStr">
        <is>
          <t>Effective interest rate</t>
        </is>
      </c>
      <c r="B21" s="13" t="n">
        <v>0.0164</v>
      </c>
      <c r="C21" s="4" t="inlineStr">
        <is>
          <t xml:space="preserve"> </t>
        </is>
      </c>
    </row>
    <row r="22">
      <c r="A22" s="4" t="inlineStr">
        <is>
          <t>2.5% Exchangeable Senior Notes Due 2027</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 amount</t>
        </is>
      </c>
      <c r="B24" s="6" t="n">
        <v>473175</v>
      </c>
      <c r="C24" s="5" t="n">
        <v>473175</v>
      </c>
    </row>
    <row r="25">
      <c r="A25" s="4" t="inlineStr">
        <is>
          <t>Unamortized deferred financing fees</t>
        </is>
      </c>
      <c r="B25" s="5" t="n">
        <v>-9077</v>
      </c>
      <c r="C25" s="5" t="n">
        <v>-10184</v>
      </c>
    </row>
    <row r="26">
      <c r="A26" s="4" t="inlineStr">
        <is>
          <t>Net carrying amount</t>
        </is>
      </c>
      <c r="B26" s="6" t="n">
        <v>464098</v>
      </c>
      <c r="C26" s="5" t="n">
        <v>462991</v>
      </c>
    </row>
    <row r="27">
      <c r="A27" s="4" t="inlineStr">
        <is>
          <t>Effective interest rate</t>
        </is>
      </c>
      <c r="B27" s="13" t="n">
        <v>0.0306</v>
      </c>
      <c r="C27" s="4" t="inlineStr">
        <is>
          <t xml:space="preserve"> </t>
        </is>
      </c>
    </row>
    <row r="28">
      <c r="A28" s="4" t="inlineStr">
        <is>
          <t>Level 2 | Exchangeable Senior Notes Due 2024</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Fair Value</t>
        </is>
      </c>
      <c r="B30" s="6" t="n">
        <v>242046</v>
      </c>
      <c r="C30" s="5" t="n">
        <v>161840</v>
      </c>
    </row>
    <row r="31">
      <c r="A31" s="4" t="inlineStr">
        <is>
          <t>Level 2 | Exchangeable Senior Notes Due 2025</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Fair Value</t>
        </is>
      </c>
      <c r="B33" s="5" t="n">
        <v>616397</v>
      </c>
      <c r="C33" s="5" t="n">
        <v>433580</v>
      </c>
    </row>
    <row r="34">
      <c r="A34" s="4" t="inlineStr">
        <is>
          <t>Level 2 | 1.125% Exchangeable Senior Notes Due 2027</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Fair Value</t>
        </is>
      </c>
      <c r="B36" s="5" t="n">
        <v>1059518</v>
      </c>
      <c r="C36" s="5" t="n">
        <v>763830</v>
      </c>
    </row>
    <row r="37">
      <c r="A37" s="4" t="inlineStr">
        <is>
          <t>Level 2 | 2.5% Exchangeable Senior Notes Due 2027</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Fair Value</t>
        </is>
      </c>
      <c r="B39" s="6" t="n">
        <v>450458</v>
      </c>
      <c r="C39" s="6" t="n">
        <v>3317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ummary of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upon interest</t>
        </is>
      </c>
      <c r="B4" s="6" t="n">
        <v>14437</v>
      </c>
      <c r="C4" s="6" t="n">
        <v>13924</v>
      </c>
      <c r="D4" s="6" t="n">
        <v>28875</v>
      </c>
      <c r="E4" s="6" t="n">
        <v>26916</v>
      </c>
    </row>
    <row r="5">
      <c r="A5" s="4" t="inlineStr">
        <is>
          <t>Amortization of deferred financing costs</t>
        </is>
      </c>
      <c r="B5" s="5" t="n">
        <v>2856</v>
      </c>
      <c r="C5" s="5" t="n">
        <v>2865</v>
      </c>
      <c r="D5" s="5" t="n">
        <v>5499</v>
      </c>
      <c r="E5" s="5" t="n">
        <v>5140</v>
      </c>
    </row>
    <row r="6">
      <c r="A6" s="4" t="inlineStr">
        <is>
          <t>Total</t>
        </is>
      </c>
      <c r="B6" s="6" t="n">
        <v>17293</v>
      </c>
      <c r="C6" s="6" t="n">
        <v>16789</v>
      </c>
      <c r="D6" s="6" t="n">
        <v>34374</v>
      </c>
      <c r="E6" s="6" t="n">
        <v>3205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Principal Repayments on Long-Term Debt Including Finance Lease Obligations (Details) $ in Thousands</t>
        </is>
      </c>
      <c r="B1" s="2" t="inlineStr">
        <is>
          <t>Jun. 30, 2023 USD ($)</t>
        </is>
      </c>
    </row>
    <row r="2">
      <c r="A2" s="3" t="inlineStr">
        <is>
          <t>Long-term Debt, Fiscal Year Maturity [Abstract]</t>
        </is>
      </c>
      <c r="B2" s="4" t="inlineStr">
        <is>
          <t xml:space="preserve"> </t>
        </is>
      </c>
    </row>
    <row r="3">
      <c r="A3" s="4" t="inlineStr">
        <is>
          <t>Remainder of 2023</t>
        </is>
      </c>
      <c r="B3" s="6" t="n">
        <v>475986</v>
      </c>
    </row>
    <row r="4">
      <c r="A4" s="4" t="inlineStr">
        <is>
          <t>2024</t>
        </is>
      </c>
      <c r="B4" s="5" t="n">
        <v>1712045</v>
      </c>
    </row>
    <row r="5">
      <c r="A5" s="4" t="inlineStr">
        <is>
          <t>2025</t>
        </is>
      </c>
      <c r="B5" s="5" t="n">
        <v>1899496</v>
      </c>
    </row>
    <row r="6">
      <c r="A6" s="4" t="inlineStr">
        <is>
          <t>2026</t>
        </is>
      </c>
      <c r="B6" s="5" t="n">
        <v>2106171</v>
      </c>
    </row>
    <row r="7">
      <c r="A7" s="4" t="inlineStr">
        <is>
          <t>2027</t>
        </is>
      </c>
      <c r="B7" s="5" t="n">
        <v>3158887</v>
      </c>
    </row>
    <row r="8">
      <c r="A8" s="4" t="inlineStr">
        <is>
          <t>2028</t>
        </is>
      </c>
      <c r="B8" s="5" t="n">
        <v>1815376</v>
      </c>
    </row>
    <row r="9">
      <c r="A9" s="4" t="inlineStr">
        <is>
          <t>Thereafter</t>
        </is>
      </c>
      <c r="B9" s="5" t="n">
        <v>2227032</v>
      </c>
    </row>
    <row r="10">
      <c r="A10" s="4" t="inlineStr">
        <is>
          <t>Total</t>
        </is>
      </c>
      <c r="B10" s="6" t="n">
        <v>133949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Derivatives Measured at Fair Value and Disclosed by Balance Sheet Location (Details) - USD ($) $ in Thousand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s, fair value</t>
        </is>
      </c>
      <c r="B3" s="6" t="n">
        <v>16274</v>
      </c>
      <c r="C3" s="6" t="n">
        <v>60794</v>
      </c>
    </row>
    <row r="4">
      <c r="A4" s="4" t="inlineStr">
        <is>
          <t>Derivative liabilities, fair value</t>
        </is>
      </c>
      <c r="B4" s="5" t="n">
        <v>164873</v>
      </c>
      <c r="C4" s="5" t="n">
        <v>177746</v>
      </c>
    </row>
    <row r="5">
      <c r="A5" s="4" t="inlineStr">
        <is>
          <t>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5" t="n">
        <v>27613</v>
      </c>
      <c r="C7" s="5" t="n">
        <v>65096</v>
      </c>
    </row>
    <row r="8">
      <c r="A8" s="4" t="inlineStr">
        <is>
          <t>Derivative liabilities, fair value</t>
        </is>
      </c>
      <c r="B8" s="5" t="n">
        <v>163698</v>
      </c>
      <c r="C8" s="5" t="n">
        <v>185538</v>
      </c>
    </row>
    <row r="9">
      <c r="A9" s="4" t="inlineStr">
        <is>
          <t>Not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 fair value</t>
        </is>
      </c>
      <c r="B11" s="4" t="inlineStr">
        <is>
          <t xml:space="preserve"> </t>
        </is>
      </c>
      <c r="C11" s="5" t="n">
        <v>84</v>
      </c>
    </row>
    <row r="12">
      <c r="A12" s="4" t="inlineStr">
        <is>
          <t>Derivative liabilities, fair value</t>
        </is>
      </c>
      <c r="B12" s="5" t="n">
        <v>1175</v>
      </c>
      <c r="C12" s="5" t="n">
        <v>539</v>
      </c>
    </row>
    <row r="13">
      <c r="A13" s="4" t="inlineStr">
        <is>
          <t>Fuel contracts | Designated as Hedging Instrument | Prepaid expenses and other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 fair value</t>
        </is>
      </c>
      <c r="B15" s="5" t="n">
        <v>11535</v>
      </c>
      <c r="C15" s="5" t="n">
        <v>53224</v>
      </c>
    </row>
    <row r="16">
      <c r="A16" s="4" t="inlineStr">
        <is>
          <t>Derivative liabilities, fair value</t>
        </is>
      </c>
      <c r="B16" s="4" t="inlineStr">
        <is>
          <t xml:space="preserve"> </t>
        </is>
      </c>
      <c r="C16" s="5" t="n">
        <v>7137</v>
      </c>
    </row>
    <row r="17">
      <c r="A17" s="4" t="inlineStr">
        <is>
          <t>Fuel contracts | Designated as Hedging Instrument | Other long-term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 fair value</t>
        </is>
      </c>
      <c r="B19" s="4" t="inlineStr">
        <is>
          <t xml:space="preserve"> </t>
        </is>
      </c>
      <c r="C19" s="5" t="n">
        <v>3869</v>
      </c>
    </row>
    <row r="20">
      <c r="A20" s="4" t="inlineStr">
        <is>
          <t>Derivative liabilities, fair value</t>
        </is>
      </c>
      <c r="B20" s="4" t="inlineStr">
        <is>
          <t xml:space="preserve"> </t>
        </is>
      </c>
      <c r="C20" s="5" t="n">
        <v>655</v>
      </c>
    </row>
    <row r="21">
      <c r="A21" s="4" t="inlineStr">
        <is>
          <t>Fuel contracts | Designated as Hedging Instrument | Accrued expenses and other liabiliti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 fair value</t>
        </is>
      </c>
      <c r="B23" s="5" t="n">
        <v>5695</v>
      </c>
      <c r="C23" s="4" t="inlineStr">
        <is>
          <t xml:space="preserve"> </t>
        </is>
      </c>
    </row>
    <row r="24">
      <c r="A24" s="4" t="inlineStr">
        <is>
          <t>Derivative liabilities, fair value</t>
        </is>
      </c>
      <c r="B24" s="5" t="n">
        <v>19504</v>
      </c>
      <c r="C24" s="4" t="inlineStr">
        <is>
          <t xml:space="preserve"> </t>
        </is>
      </c>
    </row>
    <row r="25">
      <c r="A25" s="4" t="inlineStr">
        <is>
          <t>Fuel contracts | Designated as Hedging Instrument | Other long-term liabil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 fair value</t>
        </is>
      </c>
      <c r="B27" s="5" t="n">
        <v>385</v>
      </c>
      <c r="C27" s="4" t="inlineStr">
        <is>
          <t xml:space="preserve"> </t>
        </is>
      </c>
    </row>
    <row r="28">
      <c r="A28" s="4" t="inlineStr">
        <is>
          <t>Derivative liabilities, fair value</t>
        </is>
      </c>
      <c r="B28" s="5" t="n">
        <v>4323</v>
      </c>
      <c r="C28" s="4" t="inlineStr">
        <is>
          <t xml:space="preserve"> </t>
        </is>
      </c>
    </row>
    <row r="29">
      <c r="A29" s="4" t="inlineStr">
        <is>
          <t>Fuel contracts | Not Designated as Hedging Instrument | Prepaid expenses and other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 fair value</t>
        </is>
      </c>
      <c r="B31" s="4" t="inlineStr">
        <is>
          <t xml:space="preserve"> </t>
        </is>
      </c>
      <c r="C31" s="5" t="n">
        <v>84</v>
      </c>
    </row>
    <row r="32">
      <c r="A32" s="4" t="inlineStr">
        <is>
          <t>Derivative liabilities, fair value</t>
        </is>
      </c>
      <c r="B32" s="4" t="inlineStr">
        <is>
          <t xml:space="preserve"> </t>
        </is>
      </c>
      <c r="C32" s="5" t="n">
        <v>348</v>
      </c>
    </row>
    <row r="33">
      <c r="A33" s="4" t="inlineStr">
        <is>
          <t>Fuel contracts | Not Designated as Hedging Instrument | Other long-term asse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liabilities, fair value</t>
        </is>
      </c>
      <c r="B35" s="4" t="inlineStr">
        <is>
          <t xml:space="preserve"> </t>
        </is>
      </c>
      <c r="C35" s="5" t="n">
        <v>191</v>
      </c>
    </row>
    <row r="36">
      <c r="A36" s="4" t="inlineStr">
        <is>
          <t>Fuel contracts | Not Designated as Hedging Instrument | Accrued expenses and other liabiliti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liabilities, fair value</t>
        </is>
      </c>
      <c r="B38" s="5" t="n">
        <v>1175</v>
      </c>
      <c r="C38" s="4" t="inlineStr">
        <is>
          <t xml:space="preserve"> </t>
        </is>
      </c>
    </row>
    <row r="39">
      <c r="A39" s="4" t="inlineStr">
        <is>
          <t>Foreign currency contracts | Designated as Hedging Instrument | Prepaid expenses and other asset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assets, fair value</t>
        </is>
      </c>
      <c r="B41" s="5" t="n">
        <v>4739</v>
      </c>
      <c r="C41" s="5" t="n">
        <v>3617</v>
      </c>
    </row>
    <row r="42">
      <c r="A42" s="4" t="inlineStr">
        <is>
          <t>Foreign currency contracts | Designated as Hedging Instrument | Accrued expenses and other liabilitie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Derivative assets, fair value</t>
        </is>
      </c>
      <c r="B44" s="5" t="n">
        <v>5259</v>
      </c>
      <c r="C44" s="5" t="n">
        <v>4386</v>
      </c>
    </row>
    <row r="45">
      <c r="A45" s="4" t="inlineStr">
        <is>
          <t>Derivative liabilities, fair value</t>
        </is>
      </c>
      <c r="B45" s="5" t="n">
        <v>139871</v>
      </c>
      <c r="C45" s="5" t="n">
        <v>177746</v>
      </c>
    </row>
    <row r="46">
      <c r="A46" s="4" t="inlineStr">
        <is>
          <t>Total derivative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 assets, fair value</t>
        </is>
      </c>
      <c r="B48" s="5" t="n">
        <v>27613</v>
      </c>
      <c r="C48" s="5" t="n">
        <v>65180</v>
      </c>
    </row>
    <row r="49">
      <c r="A49" s="4" t="inlineStr">
        <is>
          <t>Derivative liabilities, fair value</t>
        </is>
      </c>
      <c r="B49" s="6" t="n">
        <v>164873</v>
      </c>
      <c r="C49" s="6" t="n">
        <v>1860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Amounts Recognized within Assets and Liabilities Based on Right of Offset (Details) - USD ($) $ in Thousands</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Gross Amounts, Assets</t>
        </is>
      </c>
      <c r="B3" s="6" t="n">
        <v>16274</v>
      </c>
      <c r="C3" s="6" t="n">
        <v>60794</v>
      </c>
    </row>
    <row r="4">
      <c r="A4" s="4" t="inlineStr">
        <is>
          <t>Gross Amounts Offset, Assets</t>
        </is>
      </c>
      <c r="B4" s="4" t="inlineStr">
        <is>
          <t xml:space="preserve"> </t>
        </is>
      </c>
      <c r="C4" s="5" t="n">
        <v>-8331</v>
      </c>
    </row>
    <row r="5">
      <c r="A5" s="4" t="inlineStr">
        <is>
          <t>Total Net Amounts, Assets</t>
        </is>
      </c>
      <c r="B5" s="5" t="n">
        <v>16274</v>
      </c>
      <c r="C5" s="5" t="n">
        <v>52463</v>
      </c>
    </row>
    <row r="6">
      <c r="A6" s="4" t="inlineStr">
        <is>
          <t>Gross Amounts Not Offset, Assets</t>
        </is>
      </c>
      <c r="B6" s="5" t="n">
        <v>-4739</v>
      </c>
      <c r="C6" s="5" t="n">
        <v>-3617</v>
      </c>
    </row>
    <row r="7">
      <c r="A7" s="4" t="inlineStr">
        <is>
          <t>Net Amounts, Assets</t>
        </is>
      </c>
      <c r="B7" s="5" t="n">
        <v>11535</v>
      </c>
      <c r="C7" s="5" t="n">
        <v>48846</v>
      </c>
    </row>
    <row r="8">
      <c r="A8" s="4" t="inlineStr">
        <is>
          <t>Gross Amounts, Liabilities</t>
        </is>
      </c>
      <c r="B8" s="5" t="n">
        <v>164873</v>
      </c>
      <c r="C8" s="5" t="n">
        <v>177746</v>
      </c>
    </row>
    <row r="9">
      <c r="A9" s="4" t="inlineStr">
        <is>
          <t>Gross Amounts Offset, Liabilities</t>
        </is>
      </c>
      <c r="B9" s="5" t="n">
        <v>-11339</v>
      </c>
      <c r="C9" s="5" t="n">
        <v>-4386</v>
      </c>
    </row>
    <row r="10">
      <c r="A10" s="4" t="inlineStr">
        <is>
          <t>Total Net Amounts, Liabilities</t>
        </is>
      </c>
      <c r="B10" s="5" t="n">
        <v>153534</v>
      </c>
      <c r="C10" s="5" t="n">
        <v>173360</v>
      </c>
    </row>
    <row r="11">
      <c r="A11" s="4" t="inlineStr">
        <is>
          <t>Gross Amounts Not Offset, Liabilities</t>
        </is>
      </c>
      <c r="B11" s="5" t="n">
        <v>-108668</v>
      </c>
      <c r="C11" s="5" t="n">
        <v>-146381</v>
      </c>
    </row>
    <row r="12">
      <c r="A12" s="4" t="inlineStr">
        <is>
          <t>Net Amounts, Liabilities</t>
        </is>
      </c>
      <c r="B12" s="6" t="n">
        <v>44866</v>
      </c>
      <c r="C12" s="6" t="n">
        <v>269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s - Effects of Derivatives Designated as Cash Flow Hedg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ther Comprehensive Income</t>
        </is>
      </c>
      <c r="B4" s="6" t="n">
        <v>-4577</v>
      </c>
      <c r="C4" s="6" t="n">
        <v>-90503</v>
      </c>
      <c r="D4" s="6" t="n">
        <v>-23052</v>
      </c>
      <c r="E4" s="6" t="n">
        <v>-51199</v>
      </c>
    </row>
    <row r="5">
      <c r="A5" s="4" t="inlineStr">
        <is>
          <t>Amount of Gain (Loss) Reclassified from Accumulated Other Comprehensive Income (Loss) into Income</t>
        </is>
      </c>
      <c r="B5" s="5" t="n">
        <v>-2547</v>
      </c>
      <c r="C5" s="5" t="n">
        <v>36075</v>
      </c>
      <c r="D5" s="5" t="n">
        <v>7327</v>
      </c>
      <c r="E5" s="5" t="n">
        <v>43577</v>
      </c>
    </row>
    <row r="6">
      <c r="A6" s="4" t="inlineStr">
        <is>
          <t>Cash Flow Hedging</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Other Comprehensive Income</t>
        </is>
      </c>
      <c r="B8" s="5" t="n">
        <v>-4577</v>
      </c>
      <c r="C8" s="5" t="n">
        <v>-90503</v>
      </c>
      <c r="D8" s="5" t="n">
        <v>-23052</v>
      </c>
      <c r="E8" s="5" t="n">
        <v>-51199</v>
      </c>
    </row>
    <row r="9">
      <c r="A9" s="4" t="inlineStr">
        <is>
          <t>Amount of Gain (Loss) Reclassified from Accumulated Other Comprehensive Income (Loss) into Income</t>
        </is>
      </c>
      <c r="B9" s="5" t="n">
        <v>-2547</v>
      </c>
      <c r="C9" s="5" t="n">
        <v>36075</v>
      </c>
      <c r="D9" s="5" t="n">
        <v>7327</v>
      </c>
      <c r="E9" s="5" t="n">
        <v>43577</v>
      </c>
    </row>
    <row r="10">
      <c r="A10" s="4" t="inlineStr">
        <is>
          <t>Cash Flow Hedging | Fuel</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Amount of Gain (Loss) Reclassified from Accumulated Other Comprehensive Income (Loss) into Income</t>
        </is>
      </c>
      <c r="B12" s="5" t="n">
        <v>572</v>
      </c>
      <c r="C12" s="5" t="n">
        <v>37342</v>
      </c>
      <c r="D12" s="5" t="n">
        <v>13169</v>
      </c>
      <c r="E12" s="5" t="n">
        <v>46151</v>
      </c>
    </row>
    <row r="13">
      <c r="A13" s="4" t="inlineStr">
        <is>
          <t>Cash Flow Hedging | Other income (expense), net</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Amount of Gain (Loss) Reclassified from Accumulated Other Comprehensive Income (Loss) into Income</t>
        </is>
      </c>
      <c r="B15" s="5" t="n">
        <v>-306</v>
      </c>
      <c r="C15" s="4" t="inlineStr">
        <is>
          <t xml:space="preserve"> </t>
        </is>
      </c>
      <c r="D15" s="5" t="n">
        <v>-343</v>
      </c>
      <c r="E15" s="4" t="inlineStr">
        <is>
          <t xml:space="preserve"> </t>
        </is>
      </c>
    </row>
    <row r="16">
      <c r="A16" s="4" t="inlineStr">
        <is>
          <t>Cash Flow Hedging | Depreciation and amortization</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Amount of Gain (Loss) Reclassified from Accumulated Other Comprehensive Income (Loss) into Income</t>
        </is>
      </c>
      <c r="B18" s="5" t="n">
        <v>-2813</v>
      </c>
      <c r="C18" s="5" t="n">
        <v>-1267</v>
      </c>
      <c r="D18" s="5" t="n">
        <v>-5499</v>
      </c>
      <c r="E18" s="5" t="n">
        <v>-2534</v>
      </c>
    </row>
    <row r="19">
      <c r="A19" s="4" t="inlineStr">
        <is>
          <t>Cash Flow Hedging | Interest expense, net</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Amount of Gain (Loss) Reclassified from Accumulated Other Comprehensive Income (Loss) into Income</t>
        </is>
      </c>
      <c r="B21" s="4" t="inlineStr">
        <is>
          <t xml:space="preserve"> </t>
        </is>
      </c>
      <c r="C21" s="4" t="inlineStr">
        <is>
          <t xml:space="preserve"> </t>
        </is>
      </c>
      <c r="D21" s="4" t="inlineStr">
        <is>
          <t xml:space="preserve"> </t>
        </is>
      </c>
      <c r="E21" s="5" t="n">
        <v>-40</v>
      </c>
    </row>
    <row r="22">
      <c r="A22" s="4" t="inlineStr">
        <is>
          <t>Cash Flow Hedging | Fuel contracts</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Amount of Gain (Loss) Recognized in Other Comprehensive Income</t>
        </is>
      </c>
      <c r="B24" s="5" t="n">
        <v>-12055</v>
      </c>
      <c r="C24" s="5" t="n">
        <v>52249</v>
      </c>
      <c r="D24" s="5" t="n">
        <v>-41070</v>
      </c>
      <c r="E24" s="5" t="n">
        <v>144732</v>
      </c>
    </row>
    <row r="25">
      <c r="A25" s="4" t="inlineStr">
        <is>
          <t>Amount of Gain (Loss) Reclassified from Accumulated Other Comprehensive Income (Loss) into Income</t>
        </is>
      </c>
      <c r="B25" s="5" t="n">
        <v>572</v>
      </c>
      <c r="C25" s="5" t="n">
        <v>37342</v>
      </c>
      <c r="D25" s="4" t="inlineStr">
        <is>
          <t xml:space="preserve"> </t>
        </is>
      </c>
      <c r="E25" s="4" t="inlineStr">
        <is>
          <t xml:space="preserve"> </t>
        </is>
      </c>
    </row>
    <row r="26">
      <c r="A26" s="4" t="inlineStr">
        <is>
          <t>Cash Flow Hedging | Fuel contracts | Fuel</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Amount of Gain (Loss) Reclassified from Accumulated Other Comprehensive Income (Loss) into Income</t>
        </is>
      </c>
      <c r="B28" s="4" t="inlineStr">
        <is>
          <t xml:space="preserve"> </t>
        </is>
      </c>
      <c r="C28" s="4" t="inlineStr">
        <is>
          <t xml:space="preserve"> </t>
        </is>
      </c>
      <c r="D28" s="5" t="n">
        <v>13169</v>
      </c>
      <c r="E28" s="5" t="n">
        <v>46151</v>
      </c>
    </row>
    <row r="29">
      <c r="A29" s="4" t="inlineStr">
        <is>
          <t>Cash Flow Hedging | Foreign currency contracts</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Amount of Gain (Loss) Recognized in Other Comprehensive Income</t>
        </is>
      </c>
      <c r="B31" s="5" t="n">
        <v>7478</v>
      </c>
      <c r="C31" s="5" t="n">
        <v>-142752</v>
      </c>
      <c r="D31" s="5" t="n">
        <v>18018</v>
      </c>
      <c r="E31" s="5" t="n">
        <v>-195931</v>
      </c>
    </row>
    <row r="32">
      <c r="A32" s="4" t="inlineStr">
        <is>
          <t>Amount of Gain (Loss) Reclassified from Accumulated Other Comprehensive Income (Loss) into Income</t>
        </is>
      </c>
      <c r="B32" s="6" t="n">
        <v>-2813</v>
      </c>
      <c r="C32" s="6" t="n">
        <v>-1267</v>
      </c>
      <c r="D32" s="4" t="inlineStr">
        <is>
          <t xml:space="preserve"> </t>
        </is>
      </c>
      <c r="E32" s="4" t="inlineStr">
        <is>
          <t xml:space="preserve"> </t>
        </is>
      </c>
    </row>
    <row r="33">
      <c r="A33" s="4" t="inlineStr">
        <is>
          <t>Cash Flow Hedging | Foreign currency contracts | Depreciation and amortization</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Amount of Gain (Loss) Reclassified from Accumulated Other Comprehensive Income (Loss) into Income</t>
        </is>
      </c>
      <c r="B35" s="4" t="inlineStr">
        <is>
          <t xml:space="preserve"> </t>
        </is>
      </c>
      <c r="C35" s="4" t="inlineStr">
        <is>
          <t xml:space="preserve"> </t>
        </is>
      </c>
      <c r="D35" s="6" t="n">
        <v>-5499</v>
      </c>
      <c r="E35" s="5" t="n">
        <v>-2534</v>
      </c>
    </row>
    <row r="36">
      <c r="A36" s="4" t="inlineStr">
        <is>
          <t>Cash Flow Hedging | Interest rate contracts | Interest expense, net</t>
        </is>
      </c>
      <c r="B36" s="4" t="inlineStr">
        <is>
          <t xml:space="preserve"> </t>
        </is>
      </c>
      <c r="C36" s="4" t="inlineStr">
        <is>
          <t xml:space="preserve"> </t>
        </is>
      </c>
      <c r="D36" s="4" t="inlineStr">
        <is>
          <t xml:space="preserve"> </t>
        </is>
      </c>
      <c r="E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row>
    <row r="38">
      <c r="A38" s="4" t="inlineStr">
        <is>
          <t>Amount of Gain (Loss) Reclassified from Accumulated Other Comprehensive Income (Loss) into Income</t>
        </is>
      </c>
      <c r="B38" s="4" t="inlineStr">
        <is>
          <t xml:space="preserve"> </t>
        </is>
      </c>
      <c r="C38" s="4" t="inlineStr">
        <is>
          <t xml:space="preserve"> </t>
        </is>
      </c>
      <c r="D38" s="4" t="inlineStr">
        <is>
          <t xml:space="preserve"> </t>
        </is>
      </c>
      <c r="E38" s="6" t="n">
        <v>-4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s - Effects of Cash Flow Hedge Accounting on Consolidated Statements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lassified from Accumulated Other Comprehensive Income (Loss) into Income</t>
        </is>
      </c>
      <c r="B4" s="6" t="n">
        <v>-2547</v>
      </c>
      <c r="C4" s="6" t="n">
        <v>36075</v>
      </c>
      <c r="D4" s="6" t="n">
        <v>7327</v>
      </c>
      <c r="E4" s="6" t="n">
        <v>43577</v>
      </c>
    </row>
    <row r="5">
      <c r="A5" s="4" t="inlineStr">
        <is>
          <t>Fuel</t>
        </is>
      </c>
      <c r="B5" s="5" t="n">
        <v>1383610</v>
      </c>
      <c r="C5" s="5" t="n">
        <v>1073316</v>
      </c>
      <c r="D5" s="5" t="n">
        <v>2664028</v>
      </c>
      <c r="E5" s="5" t="n">
        <v>1808729</v>
      </c>
    </row>
    <row r="6">
      <c r="A6" s="4" t="inlineStr">
        <is>
          <t>Depreciation and amortization</t>
        </is>
      </c>
      <c r="B6" s="5" t="n">
        <v>197115</v>
      </c>
      <c r="C6" s="5" t="n">
        <v>181587</v>
      </c>
      <c r="D6" s="5" t="n">
        <v>391905</v>
      </c>
      <c r="E6" s="5" t="n">
        <v>360663</v>
      </c>
    </row>
    <row r="7">
      <c r="A7" s="4" t="inlineStr">
        <is>
          <t>Interest expense, net</t>
        </is>
      </c>
      <c r="B7" s="5" t="n">
        <v>177692</v>
      </c>
      <c r="C7" s="5" t="n">
        <v>144377</v>
      </c>
      <c r="D7" s="5" t="n">
        <v>348949</v>
      </c>
      <c r="E7" s="5" t="n">
        <v>472062</v>
      </c>
    </row>
    <row r="8">
      <c r="A8" s="4" t="inlineStr">
        <is>
          <t>Other income (expense), net</t>
        </is>
      </c>
      <c r="B8" s="5" t="n">
        <v>-8043</v>
      </c>
      <c r="C8" s="5" t="n">
        <v>30991</v>
      </c>
      <c r="D8" s="5" t="n">
        <v>-16998</v>
      </c>
      <c r="E8" s="5" t="n">
        <v>69111</v>
      </c>
    </row>
    <row r="9">
      <c r="A9" s="4" t="inlineStr">
        <is>
          <t>Fuel</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Fuel</t>
        </is>
      </c>
      <c r="B11" s="5" t="n">
        <v>164242</v>
      </c>
      <c r="C11" s="5" t="n">
        <v>181189</v>
      </c>
      <c r="D11" s="5" t="n">
        <v>359110</v>
      </c>
      <c r="E11" s="5" t="n">
        <v>316698</v>
      </c>
    </row>
    <row r="12">
      <c r="A12" s="4" t="inlineStr">
        <is>
          <t>Cash Flow Hedging</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 (Loss) Reclassified from Accumulated Other Comprehensive Income (Loss) into Income</t>
        </is>
      </c>
      <c r="B14" s="5" t="n">
        <v>-2547</v>
      </c>
      <c r="C14" s="5" t="n">
        <v>36075</v>
      </c>
      <c r="D14" s="5" t="n">
        <v>7327</v>
      </c>
      <c r="E14" s="5" t="n">
        <v>43577</v>
      </c>
    </row>
    <row r="15">
      <c r="A15" s="4" t="inlineStr">
        <is>
          <t>Cash Flow Hedging | Fuel</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mount of Gain (Loss) Reclassified from Accumulated Other Comprehensive Income (Loss) into Income</t>
        </is>
      </c>
      <c r="B17" s="5" t="n">
        <v>572</v>
      </c>
      <c r="C17" s="5" t="n">
        <v>37342</v>
      </c>
      <c r="D17" s="5" t="n">
        <v>13169</v>
      </c>
      <c r="E17" s="5" t="n">
        <v>46151</v>
      </c>
    </row>
    <row r="18">
      <c r="A18" s="4" t="inlineStr">
        <is>
          <t>Cash Flow Hedging | Depreciation and amortization</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Amount of Gain (Loss) Reclassified from Accumulated Other Comprehensive Income (Loss) into Income</t>
        </is>
      </c>
      <c r="B20" s="5" t="n">
        <v>-2813</v>
      </c>
      <c r="C20" s="5" t="n">
        <v>-1267</v>
      </c>
      <c r="D20" s="5" t="n">
        <v>-5499</v>
      </c>
      <c r="E20" s="5" t="n">
        <v>-2534</v>
      </c>
    </row>
    <row r="21">
      <c r="A21" s="4" t="inlineStr">
        <is>
          <t>Cash Flow Hedging | Interest expense, net</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Amount of Gain (Loss) Reclassified from Accumulated Other Comprehensive Income (Loss) into Income</t>
        </is>
      </c>
      <c r="B23" s="4" t="inlineStr">
        <is>
          <t xml:space="preserve"> </t>
        </is>
      </c>
      <c r="C23" s="4" t="inlineStr">
        <is>
          <t xml:space="preserve"> </t>
        </is>
      </c>
      <c r="D23" s="4" t="inlineStr">
        <is>
          <t xml:space="preserve"> </t>
        </is>
      </c>
      <c r="E23" s="5" t="n">
        <v>-40</v>
      </c>
    </row>
    <row r="24">
      <c r="A24" s="4" t="inlineStr">
        <is>
          <t>Cash Flow Hedging | Other income (expense), net</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Amount of Gain (Loss) Reclassified from Accumulated Other Comprehensive Income (Loss) into Income</t>
        </is>
      </c>
      <c r="B26" s="5" t="n">
        <v>-306</v>
      </c>
      <c r="C26" s="4" t="inlineStr">
        <is>
          <t xml:space="preserve"> </t>
        </is>
      </c>
      <c r="D26" s="5" t="n">
        <v>-343</v>
      </c>
      <c r="E26" s="4" t="inlineStr">
        <is>
          <t xml:space="preserve"> </t>
        </is>
      </c>
    </row>
    <row r="27">
      <c r="A27" s="4" t="inlineStr">
        <is>
          <t>Cash Flow Hedging | Fuel contracts</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Amount of Gain (Loss) Reclassified from Accumulated Other Comprehensive Income (Loss) into Income</t>
        </is>
      </c>
      <c r="B29" s="5" t="n">
        <v>572</v>
      </c>
      <c r="C29" s="5" t="n">
        <v>37342</v>
      </c>
      <c r="D29" s="4" t="inlineStr">
        <is>
          <t xml:space="preserve"> </t>
        </is>
      </c>
      <c r="E29" s="4" t="inlineStr">
        <is>
          <t xml:space="preserve"> </t>
        </is>
      </c>
    </row>
    <row r="30">
      <c r="A30" s="4" t="inlineStr">
        <is>
          <t>Amount of gain (loss) reclassified from accumulated other comprehensive income (loss) into income as a result that a forecasted transaction is no longer probable of occurring</t>
        </is>
      </c>
      <c r="B30" s="5" t="n">
        <v>-306</v>
      </c>
      <c r="C30" s="4" t="inlineStr">
        <is>
          <t xml:space="preserve"> </t>
        </is>
      </c>
      <c r="D30" s="4" t="inlineStr">
        <is>
          <t xml:space="preserve"> </t>
        </is>
      </c>
      <c r="E30" s="4" t="inlineStr">
        <is>
          <t xml:space="preserve"> </t>
        </is>
      </c>
    </row>
    <row r="31">
      <c r="A31" s="4" t="inlineStr">
        <is>
          <t>Cash Flow Hedging | Fuel contracts | Fuel</t>
        </is>
      </c>
      <c r="B31" s="4" t="inlineStr">
        <is>
          <t xml:space="preserve"> </t>
        </is>
      </c>
      <c r="C31" s="4" t="inlineStr">
        <is>
          <t xml:space="preserve"> </t>
        </is>
      </c>
      <c r="D31" s="4" t="inlineStr">
        <is>
          <t xml:space="preserve"> </t>
        </is>
      </c>
      <c r="E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row>
    <row r="33">
      <c r="A33" s="4" t="inlineStr">
        <is>
          <t>Amount of Gain (Loss) Reclassified from Accumulated Other Comprehensive Income (Loss) into Income</t>
        </is>
      </c>
      <c r="B33" s="4" t="inlineStr">
        <is>
          <t xml:space="preserve"> </t>
        </is>
      </c>
      <c r="C33" s="4" t="inlineStr">
        <is>
          <t xml:space="preserve"> </t>
        </is>
      </c>
      <c r="D33" s="5" t="n">
        <v>13169</v>
      </c>
      <c r="E33" s="5" t="n">
        <v>46151</v>
      </c>
    </row>
    <row r="34">
      <c r="A34" s="4" t="inlineStr">
        <is>
          <t>Cash Flow Hedging | Fuel contracts | Other income (expense), net</t>
        </is>
      </c>
      <c r="B34" s="4" t="inlineStr">
        <is>
          <t xml:space="preserve"> </t>
        </is>
      </c>
      <c r="C34" s="4" t="inlineStr">
        <is>
          <t xml:space="preserve"> </t>
        </is>
      </c>
      <c r="D34" s="4" t="inlineStr">
        <is>
          <t xml:space="preserve"> </t>
        </is>
      </c>
      <c r="E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row>
    <row r="36">
      <c r="A36" s="4" t="inlineStr">
        <is>
          <t>Amount of gain (loss) reclassified from accumulated other comprehensive income (loss) into income as a result that a forecasted transaction is no longer probable of occurring</t>
        </is>
      </c>
      <c r="B36" s="4" t="inlineStr">
        <is>
          <t xml:space="preserve"> </t>
        </is>
      </c>
      <c r="C36" s="4" t="inlineStr">
        <is>
          <t xml:space="preserve"> </t>
        </is>
      </c>
      <c r="D36" s="5" t="n">
        <v>-343</v>
      </c>
      <c r="E36" s="4" t="inlineStr">
        <is>
          <t xml:space="preserve"> </t>
        </is>
      </c>
    </row>
    <row r="37">
      <c r="A37" s="4" t="inlineStr">
        <is>
          <t>Cash Flow Hedging | Foreign currency contracts</t>
        </is>
      </c>
      <c r="B37" s="4" t="inlineStr">
        <is>
          <t xml:space="preserve"> </t>
        </is>
      </c>
      <c r="C37" s="4" t="inlineStr">
        <is>
          <t xml:space="preserve"> </t>
        </is>
      </c>
      <c r="D37" s="4" t="inlineStr">
        <is>
          <t xml:space="preserve"> </t>
        </is>
      </c>
      <c r="E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row>
    <row r="39">
      <c r="A39" s="4" t="inlineStr">
        <is>
          <t>Amount of Gain (Loss) Reclassified from Accumulated Other Comprehensive Income (Loss) into Income</t>
        </is>
      </c>
      <c r="B39" s="6" t="n">
        <v>-2813</v>
      </c>
      <c r="C39" s="6" t="n">
        <v>-1267</v>
      </c>
      <c r="D39" s="4" t="inlineStr">
        <is>
          <t xml:space="preserve"> </t>
        </is>
      </c>
      <c r="E39" s="4" t="inlineStr">
        <is>
          <t xml:space="preserve"> </t>
        </is>
      </c>
    </row>
    <row r="40">
      <c r="A40" s="4" t="inlineStr">
        <is>
          <t>Cash Flow Hedging | Foreign currency contracts | Depreciation and amortization</t>
        </is>
      </c>
      <c r="B40" s="4" t="inlineStr">
        <is>
          <t xml:space="preserve"> </t>
        </is>
      </c>
      <c r="C40" s="4" t="inlineStr">
        <is>
          <t xml:space="preserve"> </t>
        </is>
      </c>
      <c r="D40" s="4" t="inlineStr">
        <is>
          <t xml:space="preserve"> </t>
        </is>
      </c>
      <c r="E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E41" s="4" t="inlineStr">
        <is>
          <t xml:space="preserve"> </t>
        </is>
      </c>
    </row>
    <row r="42">
      <c r="A42" s="4" t="inlineStr">
        <is>
          <t>Amount of Gain (Loss) Reclassified from Accumulated Other Comprehensive Income (Loss) into Income</t>
        </is>
      </c>
      <c r="B42" s="4" t="inlineStr">
        <is>
          <t xml:space="preserve"> </t>
        </is>
      </c>
      <c r="C42" s="4" t="inlineStr">
        <is>
          <t xml:space="preserve"> </t>
        </is>
      </c>
      <c r="D42" s="6" t="n">
        <v>-5499</v>
      </c>
      <c r="E42" s="5" t="n">
        <v>-2534</v>
      </c>
    </row>
    <row r="43">
      <c r="A43" s="4" t="inlineStr">
        <is>
          <t>Cash Flow Hedging | Interest rate contracts | Interest expense, net</t>
        </is>
      </c>
      <c r="B43" s="4" t="inlineStr">
        <is>
          <t xml:space="preserve"> </t>
        </is>
      </c>
      <c r="C43" s="4" t="inlineStr">
        <is>
          <t xml:space="preserve"> </t>
        </is>
      </c>
      <c r="D43" s="4" t="inlineStr">
        <is>
          <t xml:space="preserve"> </t>
        </is>
      </c>
      <c r="E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E44" s="4" t="inlineStr">
        <is>
          <t xml:space="preserve"> </t>
        </is>
      </c>
    </row>
    <row r="45">
      <c r="A45" s="4" t="inlineStr">
        <is>
          <t>Amount of Gain (Loss) Reclassified from Accumulated Other Comprehensive Income (Loss) into Income</t>
        </is>
      </c>
      <c r="B45" s="4" t="inlineStr">
        <is>
          <t xml:space="preserve"> </t>
        </is>
      </c>
      <c r="C45" s="4" t="inlineStr">
        <is>
          <t xml:space="preserve"> </t>
        </is>
      </c>
      <c r="D45" s="4" t="inlineStr">
        <is>
          <t xml:space="preserve"> </t>
        </is>
      </c>
      <c r="E45" s="6" t="n">
        <v>-4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s - Effects of Derivatives Not Designated as Hedging Instruments on Consolidated Statements of Operations (Details) - Not Designated as Hedging Instrument - Other income (expense), net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uel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Loss) Recognized in Income</t>
        </is>
      </c>
      <c r="B5" s="6" t="n">
        <v>-251</v>
      </c>
      <c r="C5" s="6" t="n">
        <v>4335</v>
      </c>
      <c r="D5" s="6" t="n">
        <v>-847</v>
      </c>
      <c r="E5" s="6" t="n">
        <v>34078</v>
      </c>
    </row>
    <row r="6">
      <c r="A6" s="4" t="inlineStr">
        <is>
          <t>Foreign currency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Income</t>
        </is>
      </c>
      <c r="B8" s="6" t="n">
        <v>-1315</v>
      </c>
      <c r="C8" s="6" t="n">
        <v>-11856</v>
      </c>
      <c r="D8" s="6" t="n">
        <v>-1528</v>
      </c>
      <c r="E8" s="6" t="n">
        <v>-1185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s>
  <sheetData>
    <row r="1">
      <c r="A1" s="1" t="inlineStr">
        <is>
          <t>Fair Value Measurements and Derivatives (Details) T in Thousands, $ in Thousands, € in Billions</t>
        </is>
      </c>
      <c r="B1" s="2" t="inlineStr">
        <is>
          <t>6 Months Ended</t>
        </is>
      </c>
    </row>
    <row r="2">
      <c r="B2" s="2" t="inlineStr">
        <is>
          <t>Jun. 30, 2023 USD ($) T</t>
        </is>
      </c>
      <c r="C2" s="2" t="inlineStr">
        <is>
          <t>Jun. 30, 2023 EUR (€) T</t>
        </is>
      </c>
      <c r="D2" s="2" t="inlineStr">
        <is>
          <t>Dec. 31, 2022 USD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air value of long-term debt</t>
        </is>
      </c>
      <c r="B4" s="6" t="n">
        <v>12200000</v>
      </c>
      <c r="C4" s="4" t="inlineStr">
        <is>
          <t xml:space="preserve"> </t>
        </is>
      </c>
      <c r="D4" s="6" t="n">
        <v>11900000</v>
      </c>
    </row>
    <row r="5">
      <c r="A5" s="4" t="inlineStr">
        <is>
          <t>Fair value of long-term debt in excess of carrying value</t>
        </is>
      </c>
      <c r="B5" s="6" t="n">
        <v>1200000</v>
      </c>
      <c r="C5" s="4" t="inlineStr">
        <is>
          <t xml:space="preserve"> </t>
        </is>
      </c>
      <c r="D5" s="6" t="n">
        <v>2000000</v>
      </c>
    </row>
    <row r="6">
      <c r="A6" s="4" t="inlineStr">
        <is>
          <t>Fuel contracts</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Derivative maturing date</t>
        </is>
      </c>
      <c r="B8" s="4" t="inlineStr">
        <is>
          <t>Dec. 31,  2024</t>
        </is>
      </c>
      <c r="C8" s="4" t="inlineStr">
        <is>
          <t xml:space="preserve"> </t>
        </is>
      </c>
      <c r="D8" s="4" t="inlineStr">
        <is>
          <t xml:space="preserve"> </t>
        </is>
      </c>
    </row>
    <row r="9">
      <c r="A9" s="4" t="inlineStr">
        <is>
          <t>Fuel contracts | Not Designated as Hedging Instrument</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Derivative maturing date</t>
        </is>
      </c>
      <c r="B11" s="4" t="inlineStr">
        <is>
          <t>Dec. 31,  2023</t>
        </is>
      </c>
      <c r="C11" s="4" t="inlineStr">
        <is>
          <t xml:space="preserve"> </t>
        </is>
      </c>
      <c r="D11" s="4" t="inlineStr">
        <is>
          <t xml:space="preserve"> </t>
        </is>
      </c>
    </row>
    <row r="12">
      <c r="A12" s="4" t="inlineStr">
        <is>
          <t>Projected fuel purchases | T</t>
        </is>
      </c>
      <c r="B12" s="5" t="n">
        <v>11</v>
      </c>
      <c r="C12" s="5" t="n">
        <v>11</v>
      </c>
      <c r="D12" s="4" t="inlineStr">
        <is>
          <t xml:space="preserve"> </t>
        </is>
      </c>
    </row>
    <row r="13">
      <c r="A13" s="4" t="inlineStr">
        <is>
          <t>Fuel contracts | Designated as Hedging Instrument</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Projected fuel purchases</t>
        </is>
      </c>
      <c r="B15" s="5" t="n">
        <v>481</v>
      </c>
      <c r="C15" s="4" t="inlineStr">
        <is>
          <t xml:space="preserve"> </t>
        </is>
      </c>
      <c r="D15" s="4" t="inlineStr">
        <is>
          <t xml:space="preserve"> </t>
        </is>
      </c>
    </row>
    <row r="16">
      <c r="A16" s="4" t="inlineStr">
        <is>
          <t>Foreign currency contracts</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Notional amount of derivatives</t>
        </is>
      </c>
      <c r="B18" s="6" t="n">
        <v>1300000</v>
      </c>
      <c r="C18" s="14" t="n">
        <v>1.2</v>
      </c>
      <c r="D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mployee Benefits and Compensation Plans - (Details) - shares</t>
        </is>
      </c>
      <c r="B1" s="2" t="inlineStr">
        <is>
          <t>1 Months Ended</t>
        </is>
      </c>
      <c r="D1" s="2" t="inlineStr">
        <is>
          <t>6 Months Ended</t>
        </is>
      </c>
    </row>
    <row r="2">
      <c r="B2" s="2" t="inlineStr">
        <is>
          <t>Jun. 30, 2023</t>
        </is>
      </c>
      <c r="C2" s="2" t="inlineStr">
        <is>
          <t>Mar. 31, 2023</t>
        </is>
      </c>
      <c r="D2" s="2" t="inlineStr">
        <is>
          <t>Jun. 30, 2023</t>
        </is>
      </c>
      <c r="E2" s="2" t="inlineStr">
        <is>
          <t>Jun. 30, 2022</t>
        </is>
      </c>
      <c r="F2" s="2" t="inlineStr">
        <is>
          <t>Jan. 31, 2013</t>
        </is>
      </c>
    </row>
    <row r="3">
      <c r="A3" s="4" t="inlineStr">
        <is>
          <t>Performance-Based Op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awards granted</t>
        </is>
      </c>
      <c r="B5" s="4" t="inlineStr">
        <is>
          <t xml:space="preserve"> </t>
        </is>
      </c>
      <c r="C5" s="4" t="inlineStr">
        <is>
          <t xml:space="preserve"> </t>
        </is>
      </c>
      <c r="D5" s="5" t="n">
        <v>919890</v>
      </c>
      <c r="E5" s="4" t="inlineStr">
        <is>
          <t xml:space="preserve"> </t>
        </is>
      </c>
      <c r="F5" s="4" t="inlineStr">
        <is>
          <t xml:space="preserve"> </t>
        </is>
      </c>
    </row>
    <row r="6">
      <c r="A6" s="4" t="inlineStr">
        <is>
          <t>"Time-Based Units" ("TB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awards granted</t>
        </is>
      </c>
      <c r="B8" s="4" t="inlineStr">
        <is>
          <t xml:space="preserve"> </t>
        </is>
      </c>
      <c r="C8" s="4" t="inlineStr">
        <is>
          <t xml:space="preserve"> </t>
        </is>
      </c>
      <c r="D8" s="5" t="n">
        <v>5933520</v>
      </c>
      <c r="E8" s="4" t="inlineStr">
        <is>
          <t xml:space="preserve"> </t>
        </is>
      </c>
      <c r="F8" s="4" t="inlineStr">
        <is>
          <t xml:space="preserve"> </t>
        </is>
      </c>
    </row>
    <row r="9">
      <c r="A9" s="4" t="inlineStr">
        <is>
          <t>"Time-Based Units" ("TBUs") | Awarded on June 2021 | Employe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awards granted</t>
        </is>
      </c>
      <c r="B11" s="4" t="inlineStr">
        <is>
          <t xml:space="preserve"> </t>
        </is>
      </c>
      <c r="C11" s="5" t="n">
        <v>5800000</v>
      </c>
      <c r="D11" s="4" t="inlineStr">
        <is>
          <t xml:space="preserve"> </t>
        </is>
      </c>
      <c r="E11" s="4" t="inlineStr">
        <is>
          <t xml:space="preserve"> </t>
        </is>
      </c>
      <c r="F11" s="4" t="inlineStr">
        <is>
          <t xml:space="preserve"> </t>
        </is>
      </c>
    </row>
    <row r="12">
      <c r="A12" s="4" t="inlineStr">
        <is>
          <t>Share-based award, vesting period</t>
        </is>
      </c>
      <c r="B12" s="4" t="inlineStr">
        <is>
          <t xml:space="preserve"> </t>
        </is>
      </c>
      <c r="C12" s="4" t="inlineStr">
        <is>
          <t>3 years</t>
        </is>
      </c>
      <c r="D12" s="4" t="inlineStr">
        <is>
          <t xml:space="preserve"> </t>
        </is>
      </c>
      <c r="E12" s="4" t="inlineStr">
        <is>
          <t xml:space="preserve"> </t>
        </is>
      </c>
      <c r="F12" s="4" t="inlineStr">
        <is>
          <t xml:space="preserve"> </t>
        </is>
      </c>
    </row>
    <row r="13">
      <c r="A13" s="4" t="inlineStr">
        <is>
          <t>Performance-Based RSU Awards | Awarded on June 2021 | Members of management te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awards granted</t>
        </is>
      </c>
      <c r="B15" s="4" t="inlineStr">
        <is>
          <t xml:space="preserve"> </t>
        </is>
      </c>
      <c r="C15" s="5" t="n">
        <v>800000</v>
      </c>
      <c r="D15" s="4" t="inlineStr">
        <is>
          <t xml:space="preserve"> </t>
        </is>
      </c>
      <c r="E15" s="4" t="inlineStr">
        <is>
          <t xml:space="preserve"> </t>
        </is>
      </c>
      <c r="F15" s="4" t="inlineStr">
        <is>
          <t xml:space="preserve"> </t>
        </is>
      </c>
    </row>
    <row r="16">
      <c r="A16" s="4" t="inlineStr">
        <is>
          <t>Market-Based RSU Awar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awards granted</t>
        </is>
      </c>
      <c r="B18" s="4" t="inlineStr">
        <is>
          <t xml:space="preserve"> </t>
        </is>
      </c>
      <c r="C18" s="4" t="inlineStr">
        <is>
          <t xml:space="preserve"> </t>
        </is>
      </c>
      <c r="D18" s="5" t="n">
        <v>0</v>
      </c>
      <c r="E18" s="4" t="inlineStr">
        <is>
          <t xml:space="preserve"> </t>
        </is>
      </c>
      <c r="F18" s="4" t="inlineStr">
        <is>
          <t xml:space="preserve"> </t>
        </is>
      </c>
    </row>
    <row r="19">
      <c r="A19" s="4" t="inlineStr">
        <is>
          <t>2013 Performance Incentive Plan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rdinary shares authorized</t>
        </is>
      </c>
      <c r="B21" s="4" t="inlineStr">
        <is>
          <t xml:space="preserve"> </t>
        </is>
      </c>
      <c r="C21" s="4" t="inlineStr">
        <is>
          <t xml:space="preserve"> </t>
        </is>
      </c>
      <c r="D21" s="4" t="inlineStr">
        <is>
          <t xml:space="preserve"> </t>
        </is>
      </c>
      <c r="E21" s="4" t="inlineStr">
        <is>
          <t xml:space="preserve"> </t>
        </is>
      </c>
      <c r="F21" s="5" t="n">
        <v>15035106</v>
      </c>
    </row>
    <row r="22">
      <c r="A22" s="4" t="inlineStr">
        <is>
          <t>Restated 2013 Plan, Amend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rdinary shares authorized</t>
        </is>
      </c>
      <c r="B24" s="5" t="n">
        <v>42009006</v>
      </c>
      <c r="C24" s="4" t="inlineStr">
        <is>
          <t xml:space="preserve"> </t>
        </is>
      </c>
      <c r="D24" s="5" t="n">
        <v>42009006</v>
      </c>
      <c r="E24" s="5" t="n">
        <v>39375106</v>
      </c>
      <c r="F24" s="4" t="inlineStr">
        <is>
          <t xml:space="preserve"> </t>
        </is>
      </c>
    </row>
    <row r="25">
      <c r="A25" s="4" t="inlineStr">
        <is>
          <t>Number of additional shares authorized</t>
        </is>
      </c>
      <c r="B25" s="5" t="n">
        <v>2633900</v>
      </c>
      <c r="C25" s="4" t="inlineStr">
        <is>
          <t xml:space="preserve"> </t>
        </is>
      </c>
      <c r="D25" s="4" t="inlineStr">
        <is>
          <t xml:space="preserve"> </t>
        </is>
      </c>
      <c r="E25" s="4" t="inlineStr">
        <is>
          <t xml:space="preserve"> </t>
        </is>
      </c>
      <c r="F2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8" t="n">
        <v>0.001</v>
      </c>
      <c r="C3" s="8" t="n">
        <v>0.001</v>
      </c>
    </row>
    <row r="4">
      <c r="A4" s="4" t="inlineStr">
        <is>
          <t>Ordinary shares, authorized</t>
        </is>
      </c>
      <c r="B4" s="5" t="n">
        <v>980000000</v>
      </c>
      <c r="C4" s="5" t="n">
        <v>980000000</v>
      </c>
    </row>
    <row r="5">
      <c r="A5" s="4" t="inlineStr">
        <is>
          <t>Ordinary shares, issued</t>
        </is>
      </c>
      <c r="B5" s="5" t="n">
        <v>425155523</v>
      </c>
      <c r="C5" s="5" t="n">
        <v>421413565</v>
      </c>
    </row>
    <row r="6">
      <c r="A6" s="4" t="inlineStr">
        <is>
          <t>Ordinary shares, outstanding</t>
        </is>
      </c>
      <c r="B6" s="5" t="n">
        <v>425155523</v>
      </c>
      <c r="C6" s="5" t="n">
        <v>4214135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Employee Benefits and Compensation Plans - Summary of Restricted Share Unit Activity (Details)</t>
        </is>
      </c>
      <c r="B1" s="2" t="inlineStr">
        <is>
          <t>6 Months Ended</t>
        </is>
      </c>
    </row>
    <row r="2">
      <c r="B2" s="2" t="inlineStr">
        <is>
          <t>Jun. 30, 2023 $ / shares shares</t>
        </is>
      </c>
    </row>
    <row r="3">
      <c r="A3" s="4" t="inlineStr">
        <is>
          <t>"Time-Based Units" ("TBUs")</t>
        </is>
      </c>
      <c r="B3" s="4" t="inlineStr">
        <is>
          <t xml:space="preserve"> </t>
        </is>
      </c>
    </row>
    <row r="4">
      <c r="A4" s="3" t="inlineStr">
        <is>
          <t>Number of Restricted Share Awards</t>
        </is>
      </c>
      <c r="B4" s="4" t="inlineStr">
        <is>
          <t xml:space="preserve"> </t>
        </is>
      </c>
    </row>
    <row r="5">
      <c r="A5" s="4" t="inlineStr">
        <is>
          <t>Non-vested as of January 1, 2023 | shares</t>
        </is>
      </c>
      <c r="B5" s="5" t="n">
        <v>6980707</v>
      </c>
    </row>
    <row r="6">
      <c r="A6" s="4" t="inlineStr">
        <is>
          <t>Granted | shares</t>
        </is>
      </c>
      <c r="B6" s="5" t="n">
        <v>5933520</v>
      </c>
    </row>
    <row r="7">
      <c r="A7" s="4" t="inlineStr">
        <is>
          <t>Vested | shares</t>
        </is>
      </c>
      <c r="B7" s="5" t="n">
        <v>-3339307</v>
      </c>
    </row>
    <row r="8">
      <c r="A8" s="4" t="inlineStr">
        <is>
          <t>Forfeited or expired | shares</t>
        </is>
      </c>
      <c r="B8" s="5" t="n">
        <v>-201540</v>
      </c>
    </row>
    <row r="9">
      <c r="A9" s="4" t="inlineStr">
        <is>
          <t>Non-vested as of June 30, 2023 | shares</t>
        </is>
      </c>
      <c r="B9" s="5" t="n">
        <v>9373380</v>
      </c>
    </row>
    <row r="10">
      <c r="A10" s="3" t="inlineStr">
        <is>
          <t>Weighted- Average Grant-Date Fair Value</t>
        </is>
      </c>
      <c r="B10" s="4" t="inlineStr">
        <is>
          <t xml:space="preserve"> </t>
        </is>
      </c>
    </row>
    <row r="11">
      <c r="A11" s="4" t="inlineStr">
        <is>
          <t>Non-vested as of January 1, 2023 | $ / shares</t>
        </is>
      </c>
      <c r="B11" s="7" t="n">
        <v>22.83</v>
      </c>
    </row>
    <row r="12">
      <c r="A12" s="4" t="inlineStr">
        <is>
          <t>Granted | $ / shares</t>
        </is>
      </c>
      <c r="B12" s="15" t="n">
        <v>15.05</v>
      </c>
    </row>
    <row r="13">
      <c r="A13" s="4" t="inlineStr">
        <is>
          <t>Vested | $ / shares</t>
        </is>
      </c>
      <c r="B13" s="15" t="n">
        <v>24.66</v>
      </c>
    </row>
    <row r="14">
      <c r="A14" s="4" t="inlineStr">
        <is>
          <t>Forfeited or expired | $ / shares</t>
        </is>
      </c>
      <c r="B14" s="15" t="n">
        <v>18.85</v>
      </c>
    </row>
    <row r="15">
      <c r="A15" s="4" t="inlineStr">
        <is>
          <t>Non-vested as of June 30, 2023 | $ / shares</t>
        </is>
      </c>
      <c r="B15" s="7" t="n">
        <v>17.34</v>
      </c>
    </row>
    <row r="16">
      <c r="A16" s="4" t="inlineStr">
        <is>
          <t>Performance-Based Options</t>
        </is>
      </c>
      <c r="B16" s="4" t="inlineStr">
        <is>
          <t xml:space="preserve"> </t>
        </is>
      </c>
    </row>
    <row r="17">
      <c r="A17" s="3" t="inlineStr">
        <is>
          <t>Number of Restricted Share Awards</t>
        </is>
      </c>
      <c r="B17" s="4" t="inlineStr">
        <is>
          <t xml:space="preserve"> </t>
        </is>
      </c>
    </row>
    <row r="18">
      <c r="A18" s="4" t="inlineStr">
        <is>
          <t>Non-vested as of January 1, 2023 | shares</t>
        </is>
      </c>
      <c r="B18" s="5" t="n">
        <v>2749939</v>
      </c>
    </row>
    <row r="19">
      <c r="A19" s="4" t="inlineStr">
        <is>
          <t>Granted | shares</t>
        </is>
      </c>
      <c r="B19" s="5" t="n">
        <v>919890</v>
      </c>
    </row>
    <row r="20">
      <c r="A20" s="4" t="inlineStr">
        <is>
          <t>Vested | shares</t>
        </is>
      </c>
      <c r="B20" s="5" t="n">
        <v>-1363469</v>
      </c>
    </row>
    <row r="21">
      <c r="A21" s="4" t="inlineStr">
        <is>
          <t>Non-vested as of June 30, 2023 | shares</t>
        </is>
      </c>
      <c r="B21" s="5" t="n">
        <v>2306360</v>
      </c>
    </row>
    <row r="22">
      <c r="A22" s="3" t="inlineStr">
        <is>
          <t>Weighted- Average Grant-Date Fair Value</t>
        </is>
      </c>
      <c r="B22" s="4" t="inlineStr">
        <is>
          <t xml:space="preserve"> </t>
        </is>
      </c>
    </row>
    <row r="23">
      <c r="A23" s="4" t="inlineStr">
        <is>
          <t>Non-vested as of January 1, 2023 | $ / shares</t>
        </is>
      </c>
      <c r="B23" s="7" t="n">
        <v>26.3</v>
      </c>
    </row>
    <row r="24">
      <c r="A24" s="4" t="inlineStr">
        <is>
          <t>Granted | $ / shares</t>
        </is>
      </c>
      <c r="B24" s="15" t="n">
        <v>14.87</v>
      </c>
    </row>
    <row r="25">
      <c r="A25" s="4" t="inlineStr">
        <is>
          <t>Vested | $ / shares</t>
        </is>
      </c>
      <c r="B25" s="15" t="n">
        <v>22.14</v>
      </c>
    </row>
    <row r="26">
      <c r="A26" s="4" t="inlineStr">
        <is>
          <t>Non-vested as of June 30, 2023 | $ / shares</t>
        </is>
      </c>
      <c r="B26" s="7" t="n">
        <v>24.2</v>
      </c>
    </row>
    <row r="27">
      <c r="A27" s="4" t="inlineStr">
        <is>
          <t>Market-Based RSU Awards</t>
        </is>
      </c>
      <c r="B27" s="4" t="inlineStr">
        <is>
          <t xml:space="preserve"> </t>
        </is>
      </c>
    </row>
    <row r="28">
      <c r="A28" s="3" t="inlineStr">
        <is>
          <t>Number of Restricted Share Awards</t>
        </is>
      </c>
      <c r="B28" s="4" t="inlineStr">
        <is>
          <t xml:space="preserve"> </t>
        </is>
      </c>
    </row>
    <row r="29">
      <c r="A29" s="4" t="inlineStr">
        <is>
          <t>Non-vested as of January 1, 2023 | shares</t>
        </is>
      </c>
      <c r="B29" s="5" t="n">
        <v>50000</v>
      </c>
    </row>
    <row r="30">
      <c r="A30" s="4" t="inlineStr">
        <is>
          <t>Granted | shares</t>
        </is>
      </c>
      <c r="B30" s="5" t="n">
        <v>0</v>
      </c>
    </row>
    <row r="31">
      <c r="A31" s="4" t="inlineStr">
        <is>
          <t>Vested | shares</t>
        </is>
      </c>
      <c r="B31" s="5" t="n">
        <v>0</v>
      </c>
    </row>
    <row r="32">
      <c r="A32" s="4" t="inlineStr">
        <is>
          <t>Forfeited or expired | shares</t>
        </is>
      </c>
      <c r="B32" s="5" t="n">
        <v>-50000</v>
      </c>
    </row>
    <row r="33">
      <c r="A33" s="4" t="inlineStr">
        <is>
          <t>Non-vested as of June 30, 2023 | shares</t>
        </is>
      </c>
      <c r="B33" s="5" t="n">
        <v>0</v>
      </c>
    </row>
    <row r="34">
      <c r="A34" s="3" t="inlineStr">
        <is>
          <t>Weighted- Average Grant-Date Fair Value</t>
        </is>
      </c>
      <c r="B34" s="4" t="inlineStr">
        <is>
          <t xml:space="preserve"> </t>
        </is>
      </c>
    </row>
    <row r="35">
      <c r="A35" s="4" t="inlineStr">
        <is>
          <t>Non-vested as of January 1, 2023 | $ / shares</t>
        </is>
      </c>
      <c r="B35" s="7" t="n">
        <v>59.43</v>
      </c>
    </row>
    <row r="36">
      <c r="A36" s="4" t="inlineStr">
        <is>
          <t>Granted | $ / shares</t>
        </is>
      </c>
      <c r="B36" s="5" t="n">
        <v>0</v>
      </c>
    </row>
    <row r="37">
      <c r="A37" s="4" t="inlineStr">
        <is>
          <t>Vested | $ / shares</t>
        </is>
      </c>
      <c r="B37" s="5" t="n">
        <v>0</v>
      </c>
    </row>
    <row r="38">
      <c r="A38" s="4" t="inlineStr">
        <is>
          <t>Forfeited or expired | $ / shares</t>
        </is>
      </c>
      <c r="B38" s="15" t="n">
        <v>59.43</v>
      </c>
    </row>
    <row r="39">
      <c r="A39" s="4" t="inlineStr">
        <is>
          <t>Non-vested as of June 30, 2023 | $ / shares</t>
        </is>
      </c>
      <c r="B39"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Employee Benefits and Compensation Plans - Summary of Option Activity (Details) - $ / shares</t>
        </is>
      </c>
      <c r="B1" s="2" t="inlineStr">
        <is>
          <t>6 Months Ended</t>
        </is>
      </c>
      <c r="C1" s="2" t="inlineStr">
        <is>
          <t>12 Months Ended</t>
        </is>
      </c>
    </row>
    <row r="2">
      <c r="B2" s="2" t="inlineStr">
        <is>
          <t>Jun. 30, 2023</t>
        </is>
      </c>
      <c r="C2" s="2" t="inlineStr">
        <is>
          <t>Dec. 31, 2022</t>
        </is>
      </c>
    </row>
    <row r="3">
      <c r="A3" s="3" t="inlineStr">
        <is>
          <t>Weighted-Average Contractual Term (years)</t>
        </is>
      </c>
      <c r="B3" s="4" t="inlineStr">
        <is>
          <t xml:space="preserve"> </t>
        </is>
      </c>
      <c r="C3" s="4" t="inlineStr">
        <is>
          <t xml:space="preserve"> </t>
        </is>
      </c>
    </row>
    <row r="4">
      <c r="A4" s="4" t="inlineStr">
        <is>
          <t>Options Outstanding, Weighted-Average Contractual Term</t>
        </is>
      </c>
      <c r="B4" s="4" t="inlineStr">
        <is>
          <t>1 year 9 months 7 days</t>
        </is>
      </c>
      <c r="C4" s="4" t="inlineStr">
        <is>
          <t>2 years 3 months 14 days</t>
        </is>
      </c>
    </row>
    <row r="5">
      <c r="A5" s="4" t="inlineStr">
        <is>
          <t>Time-Based Options</t>
        </is>
      </c>
      <c r="B5" s="4" t="inlineStr">
        <is>
          <t xml:space="preserve"> </t>
        </is>
      </c>
      <c r="C5" s="4" t="inlineStr">
        <is>
          <t xml:space="preserve"> </t>
        </is>
      </c>
    </row>
    <row r="6">
      <c r="A6" s="3" t="inlineStr">
        <is>
          <t>Number of Share Option Awards</t>
        </is>
      </c>
      <c r="B6" s="4" t="inlineStr">
        <is>
          <t xml:space="preserve"> </t>
        </is>
      </c>
      <c r="C6" s="4" t="inlineStr">
        <is>
          <t xml:space="preserve"> </t>
        </is>
      </c>
    </row>
    <row r="7">
      <c r="A7" s="4" t="inlineStr">
        <is>
          <t>Outstanding as of January 1, 2023</t>
        </is>
      </c>
      <c r="B7" s="5" t="n">
        <v>4198595</v>
      </c>
      <c r="C7" s="4" t="inlineStr">
        <is>
          <t xml:space="preserve"> </t>
        </is>
      </c>
    </row>
    <row r="8">
      <c r="A8" s="4" t="inlineStr">
        <is>
          <t>Forfeited and cancelled</t>
        </is>
      </c>
      <c r="B8" s="5" t="n">
        <v>-587114</v>
      </c>
      <c r="C8" s="4" t="inlineStr">
        <is>
          <t xml:space="preserve"> </t>
        </is>
      </c>
    </row>
    <row r="9">
      <c r="A9" s="4" t="inlineStr">
        <is>
          <t>Outstanding as of June 30, 2023</t>
        </is>
      </c>
      <c r="B9" s="5" t="n">
        <v>3611481</v>
      </c>
      <c r="C9" s="5" t="n">
        <v>4198595</v>
      </c>
    </row>
    <row r="10">
      <c r="A10" s="3" t="inlineStr">
        <is>
          <t>Weighted-Average Exercise Price</t>
        </is>
      </c>
      <c r="B10" s="4" t="inlineStr">
        <is>
          <t xml:space="preserve"> </t>
        </is>
      </c>
      <c r="C10" s="4" t="inlineStr">
        <is>
          <t xml:space="preserve"> </t>
        </is>
      </c>
    </row>
    <row r="11">
      <c r="A11" s="4" t="inlineStr">
        <is>
          <t>Outstanding as of January 1, 2023</t>
        </is>
      </c>
      <c r="B11" s="7" t="n">
        <v>51.92</v>
      </c>
      <c r="C11" s="4" t="inlineStr">
        <is>
          <t xml:space="preserve"> </t>
        </is>
      </c>
    </row>
    <row r="12">
      <c r="A12" s="4" t="inlineStr">
        <is>
          <t>Forfeited and cancelled</t>
        </is>
      </c>
      <c r="B12" s="15" t="n">
        <v>45.11</v>
      </c>
      <c r="C12" s="4" t="inlineStr">
        <is>
          <t xml:space="preserve"> </t>
        </is>
      </c>
    </row>
    <row r="13">
      <c r="A13" s="4" t="inlineStr">
        <is>
          <t>Outstanding as of June 30, 2023</t>
        </is>
      </c>
      <c r="B13" s="7" t="n">
        <v>53.03</v>
      </c>
      <c r="C13" s="7" t="n">
        <v>51.92</v>
      </c>
    </row>
    <row r="14">
      <c r="A14" s="4" t="inlineStr">
        <is>
          <t>Performance-Based Options</t>
        </is>
      </c>
      <c r="B14" s="4" t="inlineStr">
        <is>
          <t xml:space="preserve"> </t>
        </is>
      </c>
      <c r="C14" s="4" t="inlineStr">
        <is>
          <t xml:space="preserve"> </t>
        </is>
      </c>
    </row>
    <row r="15">
      <c r="A15" s="3" t="inlineStr">
        <is>
          <t>Number of Share Option Awards</t>
        </is>
      </c>
      <c r="B15" s="4" t="inlineStr">
        <is>
          <t xml:space="preserve"> </t>
        </is>
      </c>
      <c r="C15" s="4" t="inlineStr">
        <is>
          <t xml:space="preserve"> </t>
        </is>
      </c>
    </row>
    <row r="16">
      <c r="A16" s="4" t="inlineStr">
        <is>
          <t>Outstanding as of January 1, 2023</t>
        </is>
      </c>
      <c r="B16" s="5" t="n">
        <v>114583</v>
      </c>
      <c r="C16" s="4" t="inlineStr">
        <is>
          <t xml:space="preserve"> </t>
        </is>
      </c>
    </row>
    <row r="17">
      <c r="A17" s="4" t="inlineStr">
        <is>
          <t>Outstanding as of June 30, 2023</t>
        </is>
      </c>
      <c r="B17" s="5" t="n">
        <v>114583</v>
      </c>
      <c r="C17" s="5" t="n">
        <v>114583</v>
      </c>
    </row>
    <row r="18">
      <c r="A18" s="3" t="inlineStr">
        <is>
          <t>Weighted-Average Exercise Price</t>
        </is>
      </c>
      <c r="B18" s="4" t="inlineStr">
        <is>
          <t xml:space="preserve"> </t>
        </is>
      </c>
      <c r="C18" s="4" t="inlineStr">
        <is>
          <t xml:space="preserve"> </t>
        </is>
      </c>
    </row>
    <row r="19">
      <c r="A19" s="4" t="inlineStr">
        <is>
          <t>Outstanding as of January 1, 2023</t>
        </is>
      </c>
      <c r="B19" s="7" t="n">
        <v>59.43</v>
      </c>
      <c r="C19" s="4" t="inlineStr">
        <is>
          <t xml:space="preserve"> </t>
        </is>
      </c>
    </row>
    <row r="20">
      <c r="A20" s="4" t="inlineStr">
        <is>
          <t>Outstanding as of June 30, 2023</t>
        </is>
      </c>
      <c r="B20" s="7" t="n">
        <v>59.43</v>
      </c>
      <c r="C20" s="7" t="n">
        <v>59.43</v>
      </c>
    </row>
    <row r="21">
      <c r="A21" s="4" t="inlineStr">
        <is>
          <t>Market-Based Option Awards</t>
        </is>
      </c>
      <c r="B21" s="4" t="inlineStr">
        <is>
          <t xml:space="preserve"> </t>
        </is>
      </c>
      <c r="C21" s="4" t="inlineStr">
        <is>
          <t xml:space="preserve"> </t>
        </is>
      </c>
    </row>
    <row r="22">
      <c r="A22" s="3" t="inlineStr">
        <is>
          <t>Number of Share Option Awards</t>
        </is>
      </c>
      <c r="B22" s="4" t="inlineStr">
        <is>
          <t xml:space="preserve"> </t>
        </is>
      </c>
      <c r="C22" s="4" t="inlineStr">
        <is>
          <t xml:space="preserve"> </t>
        </is>
      </c>
    </row>
    <row r="23">
      <c r="A23" s="4" t="inlineStr">
        <is>
          <t>Outstanding as of January 1, 2023</t>
        </is>
      </c>
      <c r="B23" s="5" t="n">
        <v>208333</v>
      </c>
      <c r="C23" s="4" t="inlineStr">
        <is>
          <t xml:space="preserve"> </t>
        </is>
      </c>
    </row>
    <row r="24">
      <c r="A24" s="4" t="inlineStr">
        <is>
          <t>Forfeited and cancelled</t>
        </is>
      </c>
      <c r="B24" s="5" t="n">
        <v>-208333</v>
      </c>
      <c r="C24" s="4" t="inlineStr">
        <is>
          <t xml:space="preserve"> </t>
        </is>
      </c>
    </row>
    <row r="25">
      <c r="A25" s="4" t="inlineStr">
        <is>
          <t>Outstanding as of June 30, 2023</t>
        </is>
      </c>
      <c r="B25" s="4" t="inlineStr">
        <is>
          <t xml:space="preserve"> </t>
        </is>
      </c>
      <c r="C25" s="5" t="n">
        <v>208333</v>
      </c>
    </row>
    <row r="26">
      <c r="A26" s="3" t="inlineStr">
        <is>
          <t>Weighted-Average Exercise Price</t>
        </is>
      </c>
      <c r="B26" s="4" t="inlineStr">
        <is>
          <t xml:space="preserve"> </t>
        </is>
      </c>
      <c r="C26" s="4" t="inlineStr">
        <is>
          <t xml:space="preserve"> </t>
        </is>
      </c>
    </row>
    <row r="27">
      <c r="A27" s="4" t="inlineStr">
        <is>
          <t>Outstanding as of January 1, 2023</t>
        </is>
      </c>
      <c r="B27" s="7" t="n">
        <v>59.43</v>
      </c>
      <c r="C27" s="4" t="inlineStr">
        <is>
          <t xml:space="preserve"> </t>
        </is>
      </c>
    </row>
    <row r="28">
      <c r="A28" s="4" t="inlineStr">
        <is>
          <t>Forfeited and cancelled</t>
        </is>
      </c>
      <c r="B28" s="7" t="n">
        <v>59.43</v>
      </c>
      <c r="C28" s="4" t="inlineStr">
        <is>
          <t xml:space="preserve"> </t>
        </is>
      </c>
    </row>
    <row r="29">
      <c r="A29" s="4" t="inlineStr">
        <is>
          <t>Outstanding as of June 30, 2023</t>
        </is>
      </c>
      <c r="B29" s="4" t="inlineStr">
        <is>
          <t xml:space="preserve"> </t>
        </is>
      </c>
      <c r="C29" s="7" t="n">
        <v>59.4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and Compensation Plans - Summary of Compensation Expense Recognized for Share-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44536</v>
      </c>
      <c r="C4" s="6" t="n">
        <v>30048</v>
      </c>
      <c r="D4" s="6" t="n">
        <v>72691</v>
      </c>
      <c r="E4" s="6" t="n">
        <v>62840</v>
      </c>
    </row>
    <row r="5">
      <c r="A5" s="4" t="inlineStr">
        <is>
          <t>Payroll and related</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4876</v>
      </c>
      <c r="C7" s="5" t="n">
        <v>5732</v>
      </c>
      <c r="D7" s="5" t="n">
        <v>9333</v>
      </c>
      <c r="E7" s="5" t="n">
        <v>11936</v>
      </c>
    </row>
    <row r="8">
      <c r="A8" s="4" t="inlineStr">
        <is>
          <t>Marketing, general and administrative expens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39660</v>
      </c>
      <c r="C10" s="6" t="n">
        <v>24316</v>
      </c>
      <c r="D10" s="6" t="n">
        <v>63358</v>
      </c>
      <c r="E10" s="6" t="n">
        <v>5090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9" customWidth="1" min="2" max="2"/>
    <col width="27" customWidth="1" min="3" max="3"/>
    <col width="22" customWidth="1" min="4" max="4"/>
    <col width="19" customWidth="1" min="5" max="5"/>
    <col width="27" customWidth="1" min="6" max="6"/>
    <col width="22" customWidth="1" min="7" max="7"/>
    <col width="22" customWidth="1" min="8" max="8"/>
  </cols>
  <sheetData>
    <row r="1">
      <c r="A1" s="1" t="inlineStr">
        <is>
          <t>Commitments and Contingencies (Details) $ in Thousands, € in Billions</t>
        </is>
      </c>
      <c r="C1" s="2" t="inlineStr">
        <is>
          <t>6 Months Ended</t>
        </is>
      </c>
    </row>
    <row r="2">
      <c r="B2" s="2" t="inlineStr">
        <is>
          <t>Aug. 27, 2019 item</t>
        </is>
      </c>
      <c r="C2" s="2" t="inlineStr">
        <is>
          <t>Jun. 30, 2023 USD ($) item</t>
        </is>
      </c>
      <c r="D2" s="2" t="inlineStr">
        <is>
          <t>Jun. 30, 2022 USD ($)</t>
        </is>
      </c>
      <c r="E2" s="2" t="inlineStr">
        <is>
          <t>Aug. 31, 2023 item</t>
        </is>
      </c>
      <c r="F2" s="2" t="inlineStr">
        <is>
          <t>Jun. 30, 2023 EUR (€) item</t>
        </is>
      </c>
      <c r="G2" s="2" t="inlineStr">
        <is>
          <t>Dec. 31, 2022 USD ($)</t>
        </is>
      </c>
      <c r="H2" s="2" t="inlineStr">
        <is>
          <t>Oct. 31, 2022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ruise ships</t>
        </is>
      </c>
      <c r="B4" s="4" t="inlineStr">
        <is>
          <t xml:space="preserve"> </t>
        </is>
      </c>
      <c r="C4" s="5" t="n">
        <v>30</v>
      </c>
      <c r="D4" s="4" t="inlineStr">
        <is>
          <t xml:space="preserve"> </t>
        </is>
      </c>
      <c r="E4" s="4" t="inlineStr">
        <is>
          <t xml:space="preserve"> </t>
        </is>
      </c>
      <c r="F4" s="5" t="n">
        <v>30</v>
      </c>
      <c r="G4" s="4" t="inlineStr">
        <is>
          <t xml:space="preserve"> </t>
        </is>
      </c>
      <c r="H4" s="4" t="inlineStr">
        <is>
          <t xml:space="preserve"> </t>
        </is>
      </c>
    </row>
    <row r="5">
      <c r="A5" s="4" t="inlineStr">
        <is>
          <t>Capacity of ship, berths</t>
        </is>
      </c>
      <c r="B5" s="4" t="inlineStr">
        <is>
          <t xml:space="preserve"> </t>
        </is>
      </c>
      <c r="C5" s="5" t="n">
        <v>62000</v>
      </c>
      <c r="D5" s="4" t="inlineStr">
        <is>
          <t xml:space="preserve"> </t>
        </is>
      </c>
      <c r="E5" s="4" t="inlineStr">
        <is>
          <t xml:space="preserve"> </t>
        </is>
      </c>
      <c r="F5" s="5" t="n">
        <v>62000</v>
      </c>
      <c r="G5" s="4" t="inlineStr">
        <is>
          <t xml:space="preserve"> </t>
        </is>
      </c>
      <c r="H5" s="4" t="inlineStr">
        <is>
          <t xml:space="preserve"> </t>
        </is>
      </c>
    </row>
    <row r="6">
      <c r="A6" s="4" t="inlineStr">
        <is>
          <t>Increase (Decrease) in Contract with Customer, Liability | $</t>
        </is>
      </c>
      <c r="B6" s="4" t="inlineStr">
        <is>
          <t xml:space="preserve"> </t>
        </is>
      </c>
      <c r="C6" s="6" t="n">
        <v>826221</v>
      </c>
      <c r="D6" s="6" t="n">
        <v>755189</v>
      </c>
      <c r="E6" s="4" t="inlineStr">
        <is>
          <t xml:space="preserve"> </t>
        </is>
      </c>
      <c r="F6" s="4" t="inlineStr">
        <is>
          <t xml:space="preserve"> </t>
        </is>
      </c>
      <c r="G6" s="4" t="inlineStr">
        <is>
          <t xml:space="preserve"> </t>
        </is>
      </c>
      <c r="H6" s="4" t="inlineStr">
        <is>
          <t xml:space="preserve"> </t>
        </is>
      </c>
    </row>
    <row r="7">
      <c r="A7" s="4" t="inlineStr">
        <is>
          <t>Number of lawsuits filed</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stimate of possible loss | $</t>
        </is>
      </c>
      <c r="B8" s="4" t="inlineStr">
        <is>
          <t xml:space="preserve"> </t>
        </is>
      </c>
      <c r="C8" s="4" t="inlineStr">
        <is>
          <t xml:space="preserve"> </t>
        </is>
      </c>
      <c r="D8" s="4" t="inlineStr">
        <is>
          <t xml:space="preserve"> </t>
        </is>
      </c>
      <c r="E8" s="4" t="inlineStr">
        <is>
          <t xml:space="preserve"> </t>
        </is>
      </c>
      <c r="F8" s="4" t="inlineStr">
        <is>
          <t xml:space="preserve"> </t>
        </is>
      </c>
      <c r="G8" s="6" t="n">
        <v>112900</v>
      </c>
      <c r="H8" s="4" t="inlineStr">
        <is>
          <t xml:space="preserve"> </t>
        </is>
      </c>
    </row>
    <row r="9">
      <c r="A9" s="4" t="inlineStr">
        <is>
          <t>Estimate of claim, unrecorded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9000</v>
      </c>
    </row>
    <row r="10">
      <c r="A10" s="4" t="inlineStr">
        <is>
          <t>Advance ticket sales with credit card processor | $</t>
        </is>
      </c>
      <c r="B10" s="4" t="inlineStr">
        <is>
          <t xml:space="preserve"> </t>
        </is>
      </c>
      <c r="C10" s="5" t="n">
        <v>32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port credit facility financing as percentage of contract price</t>
        </is>
      </c>
      <c r="B13" s="4" t="inlineStr">
        <is>
          <t xml:space="preserve"> </t>
        </is>
      </c>
      <c r="C13" s="4" t="inlineStr">
        <is>
          <t xml:space="preserve"> </t>
        </is>
      </c>
      <c r="D13" s="4" t="inlineStr">
        <is>
          <t xml:space="preserve"> </t>
        </is>
      </c>
      <c r="E13" s="9" t="n">
        <v>0.8</v>
      </c>
      <c r="F13" s="4" t="inlineStr">
        <is>
          <t xml:space="preserve"> </t>
        </is>
      </c>
      <c r="G13" s="4" t="inlineStr">
        <is>
          <t xml:space="preserve"> </t>
        </is>
      </c>
      <c r="H13" s="4" t="inlineStr">
        <is>
          <t xml:space="preserve"> </t>
        </is>
      </c>
    </row>
    <row r="14">
      <c r="A14" s="4" t="inlineStr">
        <is>
          <t>Credit Card Process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erves maintained, credit card processor | $</t>
        </is>
      </c>
      <c r="B16" s="4" t="inlineStr">
        <is>
          <t xml:space="preserve"> </t>
        </is>
      </c>
      <c r="C16" s="5" t="n">
        <v>31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reserves released | $</t>
        </is>
      </c>
      <c r="B17" s="4" t="inlineStr">
        <is>
          <t xml:space="preserve"> </t>
        </is>
      </c>
      <c r="C17" s="6" t="n">
        <v>5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ips launching period in 2025 through 202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itments and Contingencie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additional ships</t>
        </is>
      </c>
      <c r="B20" s="4" t="inlineStr">
        <is>
          <t xml:space="preserve"> </t>
        </is>
      </c>
      <c r="C20" s="5" t="n">
        <v>4</v>
      </c>
      <c r="D20" s="4" t="inlineStr">
        <is>
          <t xml:space="preserve"> </t>
        </is>
      </c>
      <c r="E20" s="4" t="inlineStr">
        <is>
          <t xml:space="preserve"> </t>
        </is>
      </c>
      <c r="F20" s="5" t="n">
        <v>4</v>
      </c>
      <c r="G20" s="4" t="inlineStr">
        <is>
          <t xml:space="preserve"> </t>
        </is>
      </c>
      <c r="H20" s="4" t="inlineStr">
        <is>
          <t xml:space="preserve"> </t>
        </is>
      </c>
    </row>
    <row r="21">
      <c r="A21" s="4" t="inlineStr">
        <is>
          <t>Ship to be delivered in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s and Contingencie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additional ships</t>
        </is>
      </c>
      <c r="B23" s="4" t="inlineStr">
        <is>
          <t xml:space="preserve"> </t>
        </is>
      </c>
      <c r="C23" s="5" t="n">
        <v>1</v>
      </c>
      <c r="D23" s="4" t="inlineStr">
        <is>
          <t xml:space="preserve"> </t>
        </is>
      </c>
      <c r="E23" s="4" t="inlineStr">
        <is>
          <t xml:space="preserve"> </t>
        </is>
      </c>
      <c r="F23" s="5" t="n">
        <v>1</v>
      </c>
      <c r="G23" s="4" t="inlineStr">
        <is>
          <t xml:space="preserve"> </t>
        </is>
      </c>
      <c r="H23" s="4" t="inlineStr">
        <is>
          <t xml:space="preserve"> </t>
        </is>
      </c>
    </row>
    <row r="24">
      <c r="A24" s="4" t="inlineStr">
        <is>
          <t>Ship to be delivered in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itments and Contingencie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additional ships</t>
        </is>
      </c>
      <c r="B26" s="4" t="inlineStr">
        <is>
          <t xml:space="preserve"> </t>
        </is>
      </c>
      <c r="C26" s="5" t="n">
        <v>1</v>
      </c>
      <c r="D26" s="4" t="inlineStr">
        <is>
          <t xml:space="preserve"> </t>
        </is>
      </c>
      <c r="E26" s="4" t="inlineStr">
        <is>
          <t xml:space="preserve"> </t>
        </is>
      </c>
      <c r="F26" s="5" t="n">
        <v>1</v>
      </c>
      <c r="G26" s="4" t="inlineStr">
        <is>
          <t xml:space="preserve"> </t>
        </is>
      </c>
      <c r="H26" s="4" t="inlineStr">
        <is>
          <t xml:space="preserve"> </t>
        </is>
      </c>
    </row>
    <row r="27">
      <c r="A27" s="4" t="inlineStr">
        <is>
          <t>Ship Construction Contrac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itments and Contingencies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additional ships</t>
        </is>
      </c>
      <c r="B29" s="4" t="inlineStr">
        <is>
          <t xml:space="preserve"> </t>
        </is>
      </c>
      <c r="C29" s="5" t="n">
        <v>7</v>
      </c>
      <c r="D29" s="4" t="inlineStr">
        <is>
          <t xml:space="preserve"> </t>
        </is>
      </c>
      <c r="E29" s="4" t="inlineStr">
        <is>
          <t xml:space="preserve"> </t>
        </is>
      </c>
      <c r="F29" s="5" t="n">
        <v>7</v>
      </c>
      <c r="G29" s="4" t="inlineStr">
        <is>
          <t xml:space="preserve"> </t>
        </is>
      </c>
      <c r="H29" s="4" t="inlineStr">
        <is>
          <t xml:space="preserve"> </t>
        </is>
      </c>
    </row>
    <row r="30">
      <c r="A30" s="4" t="inlineStr">
        <is>
          <t>Aggregate contract price of new ships</t>
        </is>
      </c>
      <c r="B30" s="4" t="inlineStr">
        <is>
          <t xml:space="preserve"> </t>
        </is>
      </c>
      <c r="C30" s="6" t="n">
        <v>8100000</v>
      </c>
      <c r="D30" s="4" t="inlineStr">
        <is>
          <t xml:space="preserve"> </t>
        </is>
      </c>
      <c r="E30" s="4" t="inlineStr">
        <is>
          <t xml:space="preserve"> </t>
        </is>
      </c>
      <c r="F30" s="14" t="n">
        <v>7.4</v>
      </c>
      <c r="G30" s="4" t="inlineStr">
        <is>
          <t xml:space="preserve"> </t>
        </is>
      </c>
      <c r="H30" s="4" t="inlineStr">
        <is>
          <t xml:space="preserve"> </t>
        </is>
      </c>
    </row>
    <row r="31">
      <c r="A31" s="4" t="inlineStr">
        <is>
          <t>Export credit facility financing as percentage of contract price</t>
        </is>
      </c>
      <c r="B31" s="4" t="inlineStr">
        <is>
          <t xml:space="preserve"> </t>
        </is>
      </c>
      <c r="C31" s="9" t="n">
        <v>0.8</v>
      </c>
      <c r="D31" s="4" t="inlineStr">
        <is>
          <t xml:space="preserve"> </t>
        </is>
      </c>
      <c r="E31" s="4" t="inlineStr">
        <is>
          <t xml:space="preserve"> </t>
        </is>
      </c>
      <c r="F31" s="9" t="n">
        <v>0.8</v>
      </c>
      <c r="G31" s="4" t="inlineStr">
        <is>
          <t xml:space="preserve"> </t>
        </is>
      </c>
      <c r="H31" s="4" t="inlineStr">
        <is>
          <t xml:space="preserve"> </t>
        </is>
      </c>
    </row>
    <row r="32">
      <c r="A32" s="4" t="inlineStr">
        <is>
          <t>Ship Construction Contracts | Ships launching period in 2025 through 202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mmitments and Contingencies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additional ships</t>
        </is>
      </c>
      <c r="B34" s="4" t="inlineStr">
        <is>
          <t xml:space="preserve"> </t>
        </is>
      </c>
      <c r="C34" s="5" t="n">
        <v>4</v>
      </c>
      <c r="D34" s="4" t="inlineStr">
        <is>
          <t xml:space="preserve"> </t>
        </is>
      </c>
      <c r="E34" s="4" t="inlineStr">
        <is>
          <t xml:space="preserve"> </t>
        </is>
      </c>
      <c r="F34" s="5" t="n">
        <v>4</v>
      </c>
      <c r="G34" s="4" t="inlineStr">
        <is>
          <t xml:space="preserve"> </t>
        </is>
      </c>
      <c r="H34" s="4" t="inlineStr">
        <is>
          <t xml:space="preserve"> </t>
        </is>
      </c>
    </row>
    <row r="35">
      <c r="A35" s="4" t="inlineStr">
        <is>
          <t>Ship Construction Contracts | Ships launching period in 2025 through 2028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mmitments and Contingencies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pacity of ship, tons</t>
        </is>
      </c>
      <c r="B37" s="4" t="inlineStr">
        <is>
          <t xml:space="preserve"> </t>
        </is>
      </c>
      <c r="C37" s="5" t="n">
        <v>156300</v>
      </c>
      <c r="D37" s="4" t="inlineStr">
        <is>
          <t xml:space="preserve"> </t>
        </is>
      </c>
      <c r="E37" s="4" t="inlineStr">
        <is>
          <t xml:space="preserve"> </t>
        </is>
      </c>
      <c r="F37" s="5" t="n">
        <v>156300</v>
      </c>
      <c r="G37" s="4" t="inlineStr">
        <is>
          <t xml:space="preserve"> </t>
        </is>
      </c>
      <c r="H37" s="4" t="inlineStr">
        <is>
          <t xml:space="preserve"> </t>
        </is>
      </c>
    </row>
    <row r="38">
      <c r="A38" s="4" t="inlineStr">
        <is>
          <t>Capacity of ship, berths</t>
        </is>
      </c>
      <c r="B38" s="4" t="inlineStr">
        <is>
          <t xml:space="preserve"> </t>
        </is>
      </c>
      <c r="C38" s="5" t="n">
        <v>3450</v>
      </c>
      <c r="D38" s="4" t="inlineStr">
        <is>
          <t xml:space="preserve"> </t>
        </is>
      </c>
      <c r="E38" s="4" t="inlineStr">
        <is>
          <t xml:space="preserve"> </t>
        </is>
      </c>
      <c r="F38" s="5" t="n">
        <v>3450</v>
      </c>
      <c r="G38" s="4" t="inlineStr">
        <is>
          <t xml:space="preserve"> </t>
        </is>
      </c>
      <c r="H38" s="4" t="inlineStr">
        <is>
          <t xml:space="preserve"> </t>
        </is>
      </c>
    </row>
    <row r="39">
      <c r="A39" s="4" t="inlineStr">
        <is>
          <t>Ship Construction Contracts | Ships launching period in 2025 through 2028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mmitments and Contingencies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pacity of ship, tons</t>
        </is>
      </c>
      <c r="B41" s="4" t="inlineStr">
        <is>
          <t xml:space="preserve"> </t>
        </is>
      </c>
      <c r="C41" s="5" t="n">
        <v>169000</v>
      </c>
      <c r="D41" s="4" t="inlineStr">
        <is>
          <t xml:space="preserve"> </t>
        </is>
      </c>
      <c r="E41" s="4" t="inlineStr">
        <is>
          <t xml:space="preserve"> </t>
        </is>
      </c>
      <c r="F41" s="5" t="n">
        <v>169000</v>
      </c>
      <c r="G41" s="4" t="inlineStr">
        <is>
          <t xml:space="preserve"> </t>
        </is>
      </c>
      <c r="H41" s="4" t="inlineStr">
        <is>
          <t xml:space="preserve"> </t>
        </is>
      </c>
    </row>
    <row r="42">
      <c r="A42" s="4" t="inlineStr">
        <is>
          <t>Ship Construction Contracts | Ship to be delivered in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mmitments and Contingencies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additional ships</t>
        </is>
      </c>
      <c r="B44" s="4" t="inlineStr">
        <is>
          <t xml:space="preserve"> </t>
        </is>
      </c>
      <c r="C44" s="5" t="n">
        <v>1</v>
      </c>
      <c r="D44" s="4" t="inlineStr">
        <is>
          <t xml:space="preserve"> </t>
        </is>
      </c>
      <c r="E44" s="4" t="inlineStr">
        <is>
          <t xml:space="preserve"> </t>
        </is>
      </c>
      <c r="F44" s="5" t="n">
        <v>1</v>
      </c>
      <c r="G44" s="4" t="inlineStr">
        <is>
          <t xml:space="preserve"> </t>
        </is>
      </c>
      <c r="H44" s="4" t="inlineStr">
        <is>
          <t xml:space="preserve"> </t>
        </is>
      </c>
    </row>
    <row r="45">
      <c r="A45" s="4" t="inlineStr">
        <is>
          <t>Capacity of ship, tons</t>
        </is>
      </c>
      <c r="B45" s="4" t="inlineStr">
        <is>
          <t xml:space="preserve"> </t>
        </is>
      </c>
      <c r="C45" s="5" t="n">
        <v>55000</v>
      </c>
      <c r="D45" s="4" t="inlineStr">
        <is>
          <t xml:space="preserve"> </t>
        </is>
      </c>
      <c r="E45" s="4" t="inlineStr">
        <is>
          <t xml:space="preserve"> </t>
        </is>
      </c>
      <c r="F45" s="5" t="n">
        <v>55000</v>
      </c>
      <c r="G45" s="4" t="inlineStr">
        <is>
          <t xml:space="preserve"> </t>
        </is>
      </c>
      <c r="H45" s="4" t="inlineStr">
        <is>
          <t xml:space="preserve"> </t>
        </is>
      </c>
    </row>
    <row r="46">
      <c r="A46" s="4" t="inlineStr">
        <is>
          <t>Capacity of ship, berths</t>
        </is>
      </c>
      <c r="B46" s="4" t="inlineStr">
        <is>
          <t xml:space="preserve"> </t>
        </is>
      </c>
      <c r="C46" s="5" t="n">
        <v>750</v>
      </c>
      <c r="D46" s="4" t="inlineStr">
        <is>
          <t xml:space="preserve"> </t>
        </is>
      </c>
      <c r="E46" s="4" t="inlineStr">
        <is>
          <t xml:space="preserve"> </t>
        </is>
      </c>
      <c r="F46" s="5" t="n">
        <v>750</v>
      </c>
      <c r="G46" s="4" t="inlineStr">
        <is>
          <t xml:space="preserve"> </t>
        </is>
      </c>
      <c r="H46" s="4" t="inlineStr">
        <is>
          <t xml:space="preserve"> </t>
        </is>
      </c>
    </row>
    <row r="47">
      <c r="A47" s="4" t="inlineStr">
        <is>
          <t>Ship Construction Contracts | Ships to be delivered in August 2023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mmitments and Contingencies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pacity of ship, tons</t>
        </is>
      </c>
      <c r="B49" s="4" t="inlineStr">
        <is>
          <t xml:space="preserve"> </t>
        </is>
      </c>
      <c r="C49" s="4" t="inlineStr">
        <is>
          <t xml:space="preserve"> </t>
        </is>
      </c>
      <c r="D49" s="4" t="inlineStr">
        <is>
          <t xml:space="preserve"> </t>
        </is>
      </c>
      <c r="E49" s="5" t="n">
        <v>143500</v>
      </c>
      <c r="F49" s="4" t="inlineStr">
        <is>
          <t xml:space="preserve"> </t>
        </is>
      </c>
      <c r="G49" s="4" t="inlineStr">
        <is>
          <t xml:space="preserve"> </t>
        </is>
      </c>
      <c r="H49" s="4" t="inlineStr">
        <is>
          <t xml:space="preserve"> </t>
        </is>
      </c>
    </row>
    <row r="50">
      <c r="A50" s="4" t="inlineStr">
        <is>
          <t>Capacity of ship, berths</t>
        </is>
      </c>
      <c r="B50" s="4" t="inlineStr">
        <is>
          <t xml:space="preserve"> </t>
        </is>
      </c>
      <c r="C50" s="4" t="inlineStr">
        <is>
          <t xml:space="preserve"> </t>
        </is>
      </c>
      <c r="D50" s="4" t="inlineStr">
        <is>
          <t xml:space="preserve"> </t>
        </is>
      </c>
      <c r="E50" s="5" t="n">
        <v>3100</v>
      </c>
      <c r="F50" s="4" t="inlineStr">
        <is>
          <t xml:space="preserve"> </t>
        </is>
      </c>
      <c r="G50" s="4" t="inlineStr">
        <is>
          <t xml:space="preserve"> </t>
        </is>
      </c>
      <c r="H50" s="4" t="inlineStr">
        <is>
          <t xml:space="preserve"> </t>
        </is>
      </c>
    </row>
    <row r="51">
      <c r="A51" s="4" t="inlineStr">
        <is>
          <t>Ship Construction Contracts | Ship to be delivered in 202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ommitments and Contingencies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additional ships</t>
        </is>
      </c>
      <c r="B53" s="4" t="inlineStr">
        <is>
          <t xml:space="preserve"> </t>
        </is>
      </c>
      <c r="C53" s="5" t="n">
        <v>1</v>
      </c>
      <c r="D53" s="4" t="inlineStr">
        <is>
          <t xml:space="preserve"> </t>
        </is>
      </c>
      <c r="E53" s="4" t="inlineStr">
        <is>
          <t xml:space="preserve"> </t>
        </is>
      </c>
      <c r="F53" s="5" t="n">
        <v>1</v>
      </c>
      <c r="G53" s="4" t="inlineStr">
        <is>
          <t xml:space="preserve"> </t>
        </is>
      </c>
      <c r="H53" s="4" t="inlineStr">
        <is>
          <t xml:space="preserve"> </t>
        </is>
      </c>
    </row>
    <row r="54">
      <c r="A54" s="4" t="inlineStr">
        <is>
          <t>Capacity of ship, tons</t>
        </is>
      </c>
      <c r="B54" s="4" t="inlineStr">
        <is>
          <t xml:space="preserve"> </t>
        </is>
      </c>
      <c r="C54" s="5" t="n">
        <v>67000</v>
      </c>
      <c r="D54" s="4" t="inlineStr">
        <is>
          <t xml:space="preserve"> </t>
        </is>
      </c>
      <c r="E54" s="4" t="inlineStr">
        <is>
          <t xml:space="preserve"> </t>
        </is>
      </c>
      <c r="F54" s="5" t="n">
        <v>67000</v>
      </c>
      <c r="G54" s="4" t="inlineStr">
        <is>
          <t xml:space="preserve"> </t>
        </is>
      </c>
      <c r="H54" s="4" t="inlineStr">
        <is>
          <t xml:space="preserve"> </t>
        </is>
      </c>
    </row>
    <row r="55">
      <c r="A55" s="4" t="inlineStr">
        <is>
          <t>Capacity of ship, berths</t>
        </is>
      </c>
      <c r="B55" s="4" t="inlineStr">
        <is>
          <t xml:space="preserve"> </t>
        </is>
      </c>
      <c r="C55" s="5" t="n">
        <v>1200</v>
      </c>
      <c r="D55" s="4" t="inlineStr">
        <is>
          <t xml:space="preserve"> </t>
        </is>
      </c>
      <c r="E55" s="4" t="inlineStr">
        <is>
          <t xml:space="preserve"> </t>
        </is>
      </c>
      <c r="F55" s="5" t="n">
        <v>1200</v>
      </c>
      <c r="G55" s="4" t="inlineStr">
        <is>
          <t xml:space="preserve"> </t>
        </is>
      </c>
      <c r="H55"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Other income (expense), net</t>
        </is>
      </c>
      <c r="B4" s="6" t="n">
        <v>-8043</v>
      </c>
      <c r="C4" s="6" t="n">
        <v>30991</v>
      </c>
      <c r="D4" s="6" t="n">
        <v>-16998</v>
      </c>
      <c r="E4" s="6" t="n">
        <v>6911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6 Months Ended</t>
        </is>
      </c>
    </row>
    <row r="2">
      <c r="B2" s="2" t="inlineStr">
        <is>
          <t>Jun. 30, 2023</t>
        </is>
      </c>
      <c r="C2" s="2" t="inlineStr">
        <is>
          <t>Jun. 30, 2022</t>
        </is>
      </c>
    </row>
    <row r="3">
      <c r="A3" s="3" t="inlineStr">
        <is>
          <t>Supplemental Cash Flow Information [Abstract]</t>
        </is>
      </c>
      <c r="B3" s="4" t="inlineStr">
        <is>
          <t xml:space="preserve"> </t>
        </is>
      </c>
      <c r="C3" s="4" t="inlineStr">
        <is>
          <t xml:space="preserve"> </t>
        </is>
      </c>
    </row>
    <row r="4">
      <c r="A4" s="4" t="inlineStr">
        <is>
          <t>Non-cash investing activity in connection with property and equipment, seller financing</t>
        </is>
      </c>
      <c r="B4" s="11" t="n">
        <v>49.4</v>
      </c>
      <c r="C4" s="11" t="n">
        <v>145.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Subsequent Event (Details) - Subsequent Event $ in Billions</t>
        </is>
      </c>
      <c r="B1" s="2" t="inlineStr">
        <is>
          <t>Aug. 31, 2023 USD ($)</t>
        </is>
      </c>
    </row>
    <row r="2">
      <c r="A2" s="3" t="inlineStr">
        <is>
          <t>Subsequent Event [Line Items]</t>
        </is>
      </c>
      <c r="B2" s="4" t="inlineStr">
        <is>
          <t xml:space="preserve"> </t>
        </is>
      </c>
    </row>
    <row r="3">
      <c r="A3" s="4" t="inlineStr">
        <is>
          <t>Export credit facility financing as percentage of contract price</t>
        </is>
      </c>
      <c r="B3" s="9" t="n">
        <v>0.8</v>
      </c>
    </row>
    <row r="4">
      <c r="A4" s="4" t="inlineStr">
        <is>
          <t>Norwegian Viva Term Loan</t>
        </is>
      </c>
      <c r="B4" s="4" t="inlineStr">
        <is>
          <t xml:space="preserve"> </t>
        </is>
      </c>
    </row>
    <row r="5">
      <c r="A5" s="3" t="inlineStr">
        <is>
          <t>Subsequent Event [Line Items]</t>
        </is>
      </c>
      <c r="B5" s="4" t="inlineStr">
        <is>
          <t xml:space="preserve"> </t>
        </is>
      </c>
    </row>
    <row r="6">
      <c r="A6" s="4" t="inlineStr">
        <is>
          <t>Principal amount</t>
        </is>
      </c>
      <c r="B6" s="11" t="n">
        <v>1.1</v>
      </c>
    </row>
    <row r="7">
      <c r="A7" s="4" t="inlineStr">
        <is>
          <t>Interest rate</t>
        </is>
      </c>
      <c r="B7" s="13" t="n">
        <v>0.02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6116</v>
      </c>
      <c r="C4" s="6" t="n">
        <v>-509321</v>
      </c>
      <c r="D4" s="6" t="n">
        <v>-73205</v>
      </c>
      <c r="E4" s="6" t="n">
        <v>-149203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73205</v>
      </c>
      <c r="C4" s="6" t="n">
        <v>-1492035</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expense</t>
        </is>
      </c>
      <c r="B6" s="5" t="n">
        <v>425288</v>
      </c>
      <c r="C6" s="5" t="n">
        <v>391320</v>
      </c>
    </row>
    <row r="7">
      <c r="A7" s="4" t="inlineStr">
        <is>
          <t>Loss on derivatives</t>
        </is>
      </c>
      <c r="B7" s="5" t="n">
        <v>9423</v>
      </c>
      <c r="C7" s="5" t="n">
        <v>47</v>
      </c>
    </row>
    <row r="8">
      <c r="A8" s="4" t="inlineStr">
        <is>
          <t>Loss on extinguishment of debt</t>
        </is>
      </c>
      <c r="B8" s="5" t="n">
        <v>2801</v>
      </c>
      <c r="C8" s="5" t="n">
        <v>188433</v>
      </c>
    </row>
    <row r="9">
      <c r="A9" s="4" t="inlineStr">
        <is>
          <t>Provision for bad debts and inventory obsolescence</t>
        </is>
      </c>
      <c r="B9" s="5" t="n">
        <v>1497</v>
      </c>
      <c r="C9" s="5" t="n">
        <v>2500</v>
      </c>
    </row>
    <row r="10">
      <c r="A10" s="4" t="inlineStr">
        <is>
          <t>Gain on involuntary conversion of assets</t>
        </is>
      </c>
      <c r="B10" s="5" t="n">
        <v>-4583</v>
      </c>
      <c r="C10" s="5" t="n">
        <v>-1880</v>
      </c>
    </row>
    <row r="11">
      <c r="A11" s="4" t="inlineStr">
        <is>
          <t>Share-based compensation expense</t>
        </is>
      </c>
      <c r="B11" s="5" t="n">
        <v>72691</v>
      </c>
      <c r="C11" s="5" t="n">
        <v>62840</v>
      </c>
    </row>
    <row r="12">
      <c r="A12" s="4" t="inlineStr">
        <is>
          <t>Net foreign currency adjustments</t>
        </is>
      </c>
      <c r="B12" s="5" t="n">
        <v>1822</v>
      </c>
      <c r="C12" s="5" t="n">
        <v>-12063</v>
      </c>
    </row>
    <row r="13">
      <c r="A13" s="3" t="inlineStr">
        <is>
          <t>Changes in operating assets and liabilities:</t>
        </is>
      </c>
      <c r="B13" s="4" t="inlineStr">
        <is>
          <t xml:space="preserve"> </t>
        </is>
      </c>
      <c r="C13" s="4" t="inlineStr">
        <is>
          <t xml:space="preserve"> </t>
        </is>
      </c>
    </row>
    <row r="14">
      <c r="A14" s="4" t="inlineStr">
        <is>
          <t>Accounts receivable, net</t>
        </is>
      </c>
      <c r="B14" s="5" t="n">
        <v>106709</v>
      </c>
      <c r="C14" s="5" t="n">
        <v>566265</v>
      </c>
    </row>
    <row r="15">
      <c r="A15" s="4" t="inlineStr">
        <is>
          <t>Inventories</t>
        </is>
      </c>
      <c r="B15" s="5" t="n">
        <v>-5815</v>
      </c>
      <c r="C15" s="5" t="n">
        <v>-36748</v>
      </c>
    </row>
    <row r="16">
      <c r="A16" s="4" t="inlineStr">
        <is>
          <t>Prepaid expenses and other assets</t>
        </is>
      </c>
      <c r="B16" s="5" t="n">
        <v>321120</v>
      </c>
      <c r="C16" s="5" t="n">
        <v>-542730</v>
      </c>
    </row>
    <row r="17">
      <c r="A17" s="4" t="inlineStr">
        <is>
          <t>Accounts payable</t>
        </is>
      </c>
      <c r="B17" s="5" t="n">
        <v>-72345</v>
      </c>
      <c r="C17" s="5" t="n">
        <v>-127188</v>
      </c>
    </row>
    <row r="18">
      <c r="A18" s="4" t="inlineStr">
        <is>
          <t>Accrued expenses and other liabilities</t>
        </is>
      </c>
      <c r="B18" s="5" t="n">
        <v>-75009</v>
      </c>
      <c r="C18" s="5" t="n">
        <v>137225</v>
      </c>
    </row>
    <row r="19">
      <c r="A19" s="4" t="inlineStr">
        <is>
          <t>Advance ticket sales</t>
        </is>
      </c>
      <c r="B19" s="5" t="n">
        <v>826221</v>
      </c>
      <c r="C19" s="5" t="n">
        <v>755189</v>
      </c>
    </row>
    <row r="20">
      <c r="A20" s="4" t="inlineStr">
        <is>
          <t>Net cash provided by (used in) operating activities</t>
        </is>
      </c>
      <c r="B20" s="5" t="n">
        <v>1536615</v>
      </c>
      <c r="C20" s="5" t="n">
        <v>-108825</v>
      </c>
    </row>
    <row r="21">
      <c r="A21" s="3" t="inlineStr">
        <is>
          <t>Cash flows from investing activities</t>
        </is>
      </c>
      <c r="B21" s="4" t="inlineStr">
        <is>
          <t xml:space="preserve"> </t>
        </is>
      </c>
      <c r="C21" s="4" t="inlineStr">
        <is>
          <t xml:space="preserve"> </t>
        </is>
      </c>
    </row>
    <row r="22">
      <c r="A22" s="4" t="inlineStr">
        <is>
          <t>Additions to property and equipment, net</t>
        </is>
      </c>
      <c r="B22" s="5" t="n">
        <v>-974190</v>
      </c>
      <c r="C22" s="5" t="n">
        <v>-326303</v>
      </c>
    </row>
    <row r="23">
      <c r="A23" s="4" t="inlineStr">
        <is>
          <t>Proceeds from maturities of short-term investments</t>
        </is>
      </c>
      <c r="B23" s="4" t="inlineStr">
        <is>
          <t xml:space="preserve"> </t>
        </is>
      </c>
      <c r="C23" s="5" t="n">
        <v>240000</v>
      </c>
    </row>
    <row r="24">
      <c r="A24" s="4" t="inlineStr">
        <is>
          <t>Cash paid on settlement of derivatives</t>
        </is>
      </c>
      <c r="B24" s="5" t="n">
        <v>-23379</v>
      </c>
      <c r="C24" s="4" t="inlineStr">
        <is>
          <t xml:space="preserve"> </t>
        </is>
      </c>
    </row>
    <row r="25">
      <c r="A25" s="4" t="inlineStr">
        <is>
          <t>Other, net</t>
        </is>
      </c>
      <c r="B25" s="5" t="n">
        <v>5367</v>
      </c>
      <c r="C25" s="5" t="n">
        <v>5237</v>
      </c>
    </row>
    <row r="26">
      <c r="A26" s="4" t="inlineStr">
        <is>
          <t>Net cash used in investing activities</t>
        </is>
      </c>
      <c r="B26" s="5" t="n">
        <v>-992202</v>
      </c>
      <c r="C26" s="5" t="n">
        <v>-81066</v>
      </c>
    </row>
    <row r="27">
      <c r="A27" s="3" t="inlineStr">
        <is>
          <t>Cash flows from financing activities</t>
        </is>
      </c>
      <c r="B27" s="4" t="inlineStr">
        <is>
          <t xml:space="preserve"> </t>
        </is>
      </c>
      <c r="C27" s="4" t="inlineStr">
        <is>
          <t xml:space="preserve"> </t>
        </is>
      </c>
    </row>
    <row r="28">
      <c r="A28" s="4" t="inlineStr">
        <is>
          <t>Repayments of long-term debt</t>
        </is>
      </c>
      <c r="B28" s="5" t="n">
        <v>-2500777</v>
      </c>
      <c r="C28" s="5" t="n">
        <v>-1268888</v>
      </c>
    </row>
    <row r="29">
      <c r="A29" s="4" t="inlineStr">
        <is>
          <t>Proceeds from long-term debt</t>
        </is>
      </c>
      <c r="B29" s="5" t="n">
        <v>2038187</v>
      </c>
      <c r="C29" s="5" t="n">
        <v>2073175</v>
      </c>
    </row>
    <row r="30">
      <c r="A30" s="4" t="inlineStr">
        <is>
          <t>Proceeds from employee related plans</t>
        </is>
      </c>
      <c r="B30" s="5" t="n">
        <v>2618</v>
      </c>
      <c r="C30" s="5" t="n">
        <v>2557</v>
      </c>
    </row>
    <row r="31">
      <c r="A31" s="4" t="inlineStr">
        <is>
          <t>Net share settlement of restricted share units</t>
        </is>
      </c>
      <c r="B31" s="5" t="n">
        <v>-25223</v>
      </c>
      <c r="C31" s="5" t="n">
        <v>-11991</v>
      </c>
    </row>
    <row r="32">
      <c r="A32" s="4" t="inlineStr">
        <is>
          <t>Early redemption premium</t>
        </is>
      </c>
      <c r="B32" s="4" t="inlineStr">
        <is>
          <t xml:space="preserve"> </t>
        </is>
      </c>
      <c r="C32" s="5" t="n">
        <v>-172012</v>
      </c>
    </row>
    <row r="33">
      <c r="A33" s="4" t="inlineStr">
        <is>
          <t>Deferred financing fees</t>
        </is>
      </c>
      <c r="B33" s="5" t="n">
        <v>-107070</v>
      </c>
      <c r="C33" s="5" t="n">
        <v>-36359</v>
      </c>
    </row>
    <row r="34">
      <c r="A34" s="4" t="inlineStr">
        <is>
          <t>Net cash provided by (used in) financing activities</t>
        </is>
      </c>
      <c r="B34" s="5" t="n">
        <v>-592265</v>
      </c>
      <c r="C34" s="5" t="n">
        <v>586482</v>
      </c>
    </row>
    <row r="35">
      <c r="A35" s="4" t="inlineStr">
        <is>
          <t>Net increase (decrease) in cash and cash equivalents</t>
        </is>
      </c>
      <c r="B35" s="5" t="n">
        <v>-47852</v>
      </c>
      <c r="C35" s="5" t="n">
        <v>396591</v>
      </c>
    </row>
    <row r="36">
      <c r="A36" s="4" t="inlineStr">
        <is>
          <t>Cash and cash equivalents at beginning of period</t>
        </is>
      </c>
      <c r="B36" s="5" t="n">
        <v>946987</v>
      </c>
      <c r="C36" s="5" t="n">
        <v>1506647</v>
      </c>
    </row>
    <row r="37">
      <c r="A37" s="4" t="inlineStr">
        <is>
          <t>Cash and cash equivalents at end of period</t>
        </is>
      </c>
      <c r="B37" s="6" t="n">
        <v>899135</v>
      </c>
      <c r="C37" s="6" t="n">
        <v>19032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40" customWidth="1" min="5" max="5"/>
    <col width="13" customWidth="1" min="6" max="6"/>
  </cols>
  <sheetData>
    <row r="1">
      <c r="A1" s="1" t="inlineStr">
        <is>
          <t>Consolidated Statements of Changes in Shareholders' Equity - USD ($) $ in Thousands</t>
        </is>
      </c>
      <c r="B1" s="2" t="inlineStr">
        <is>
          <t>Ordinary Shares</t>
        </is>
      </c>
      <c r="C1" s="2" t="inlineStr">
        <is>
          <t>Additional Paid-in Capital</t>
        </is>
      </c>
      <c r="D1" s="2" t="inlineStr">
        <is>
          <t>Accumulated Other Comprehensive Income (Loss)</t>
        </is>
      </c>
      <c r="E1" s="2" t="inlineStr">
        <is>
          <t>Retained Earnings (Accumulated Deficit)</t>
        </is>
      </c>
      <c r="F1" s="2" t="inlineStr">
        <is>
          <t>Total</t>
        </is>
      </c>
    </row>
    <row r="2">
      <c r="A2" s="4" t="inlineStr">
        <is>
          <t>Balance at Dec. 31, 2021</t>
        </is>
      </c>
      <c r="B2" s="6" t="n">
        <v>417</v>
      </c>
      <c r="C2" s="6" t="n">
        <v>7513725</v>
      </c>
      <c r="D2" s="6" t="n">
        <v>-285086</v>
      </c>
      <c r="E2" s="6" t="n">
        <v>-4796406</v>
      </c>
      <c r="F2" s="6" t="n">
        <v>243265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5" t="n">
        <v>62840</v>
      </c>
      <c r="D4" s="4" t="inlineStr">
        <is>
          <t xml:space="preserve"> </t>
        </is>
      </c>
      <c r="E4" s="4" t="inlineStr">
        <is>
          <t xml:space="preserve"> </t>
        </is>
      </c>
      <c r="F4" s="5" t="n">
        <v>62840</v>
      </c>
    </row>
    <row r="5">
      <c r="A5" s="4" t="inlineStr">
        <is>
          <t>Issuance of shares under employee related plans</t>
        </is>
      </c>
      <c r="B5" s="5" t="n">
        <v>2</v>
      </c>
      <c r="C5" s="5" t="n">
        <v>2555</v>
      </c>
      <c r="D5" s="4" t="inlineStr">
        <is>
          <t xml:space="preserve"> </t>
        </is>
      </c>
      <c r="E5" s="4" t="inlineStr">
        <is>
          <t xml:space="preserve"> </t>
        </is>
      </c>
      <c r="F5" s="5" t="n">
        <v>2557</v>
      </c>
    </row>
    <row r="6">
      <c r="A6" s="4" t="inlineStr">
        <is>
          <t>Net share settlement of restricted share units</t>
        </is>
      </c>
      <c r="B6" s="4" t="inlineStr">
        <is>
          <t xml:space="preserve"> </t>
        </is>
      </c>
      <c r="C6" s="5" t="n">
        <v>-11991</v>
      </c>
      <c r="D6" s="4" t="inlineStr">
        <is>
          <t xml:space="preserve"> </t>
        </is>
      </c>
      <c r="E6" s="4" t="inlineStr">
        <is>
          <t xml:space="preserve"> </t>
        </is>
      </c>
      <c r="F6" s="5" t="n">
        <v>-11991</v>
      </c>
    </row>
    <row r="7">
      <c r="A7" s="4" t="inlineStr">
        <is>
          <t>Other comprehensive income (loss), net</t>
        </is>
      </c>
      <c r="B7" s="4" t="inlineStr">
        <is>
          <t xml:space="preserve"> </t>
        </is>
      </c>
      <c r="C7" s="4" t="inlineStr">
        <is>
          <t xml:space="preserve"> </t>
        </is>
      </c>
      <c r="D7" s="5" t="n">
        <v>-92206</v>
      </c>
      <c r="E7" s="4" t="inlineStr">
        <is>
          <t xml:space="preserve"> </t>
        </is>
      </c>
      <c r="F7" s="5" t="n">
        <v>-92206</v>
      </c>
    </row>
    <row r="8">
      <c r="A8" s="4" t="inlineStr">
        <is>
          <t>Net Income (Loss)</t>
        </is>
      </c>
      <c r="B8" s="4" t="inlineStr">
        <is>
          <t xml:space="preserve"> </t>
        </is>
      </c>
      <c r="C8" s="4" t="inlineStr">
        <is>
          <t xml:space="preserve"> </t>
        </is>
      </c>
      <c r="D8" s="4" t="inlineStr">
        <is>
          <t xml:space="preserve"> </t>
        </is>
      </c>
      <c r="E8" s="5" t="n">
        <v>-1492035</v>
      </c>
      <c r="F8" s="5" t="n">
        <v>-1492035</v>
      </c>
    </row>
    <row r="9">
      <c r="A9" s="4" t="inlineStr">
        <is>
          <t>Balance at Jun. 30, 2022</t>
        </is>
      </c>
      <c r="B9" s="5" t="n">
        <v>419</v>
      </c>
      <c r="C9" s="5" t="n">
        <v>7567129</v>
      </c>
      <c r="D9" s="5" t="n">
        <v>-377292</v>
      </c>
      <c r="E9" s="5" t="n">
        <v>-6288441</v>
      </c>
      <c r="F9" s="5" t="n">
        <v>901815</v>
      </c>
    </row>
    <row r="10">
      <c r="A10" s="4" t="inlineStr">
        <is>
          <t>Balance at Mar. 31, 2022</t>
        </is>
      </c>
      <c r="B10" s="5" t="n">
        <v>419</v>
      </c>
      <c r="C10" s="5" t="n">
        <v>7537111</v>
      </c>
      <c r="D10" s="5" t="n">
        <v>-250808</v>
      </c>
      <c r="E10" s="5" t="n">
        <v>-5779120</v>
      </c>
      <c r="F10" s="5" t="n">
        <v>150760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t>
        </is>
      </c>
      <c r="B12" s="4" t="inlineStr">
        <is>
          <t xml:space="preserve"> </t>
        </is>
      </c>
      <c r="C12" s="5" t="n">
        <v>30048</v>
      </c>
      <c r="D12" s="4" t="inlineStr">
        <is>
          <t xml:space="preserve"> </t>
        </is>
      </c>
      <c r="E12" s="4" t="inlineStr">
        <is>
          <t xml:space="preserve"> </t>
        </is>
      </c>
      <c r="F12" s="5" t="n">
        <v>30048</v>
      </c>
    </row>
    <row r="13">
      <c r="A13" s="4" t="inlineStr">
        <is>
          <t>Net share settlement of restricted share units</t>
        </is>
      </c>
      <c r="B13" s="4" t="inlineStr">
        <is>
          <t xml:space="preserve"> </t>
        </is>
      </c>
      <c r="C13" s="5" t="n">
        <v>-30</v>
      </c>
      <c r="D13" s="4" t="inlineStr">
        <is>
          <t xml:space="preserve"> </t>
        </is>
      </c>
      <c r="E13" s="4" t="inlineStr">
        <is>
          <t xml:space="preserve"> </t>
        </is>
      </c>
      <c r="F13" s="5" t="n">
        <v>-30</v>
      </c>
    </row>
    <row r="14">
      <c r="A14" s="4" t="inlineStr">
        <is>
          <t>Other comprehensive income (loss), net</t>
        </is>
      </c>
      <c r="B14" s="4" t="inlineStr">
        <is>
          <t xml:space="preserve"> </t>
        </is>
      </c>
      <c r="C14" s="4" t="inlineStr">
        <is>
          <t xml:space="preserve"> </t>
        </is>
      </c>
      <c r="D14" s="5" t="n">
        <v>-126484</v>
      </c>
      <c r="E14" s="4" t="inlineStr">
        <is>
          <t xml:space="preserve"> </t>
        </is>
      </c>
      <c r="F14" s="5" t="n">
        <v>-126484</v>
      </c>
    </row>
    <row r="15">
      <c r="A15" s="4" t="inlineStr">
        <is>
          <t>Net Income (Loss)</t>
        </is>
      </c>
      <c r="B15" s="4" t="inlineStr">
        <is>
          <t xml:space="preserve"> </t>
        </is>
      </c>
      <c r="C15" s="4" t="inlineStr">
        <is>
          <t xml:space="preserve"> </t>
        </is>
      </c>
      <c r="D15" s="4" t="inlineStr">
        <is>
          <t xml:space="preserve"> </t>
        </is>
      </c>
      <c r="E15" s="5" t="n">
        <v>-509321</v>
      </c>
      <c r="F15" s="5" t="n">
        <v>-509321</v>
      </c>
    </row>
    <row r="16">
      <c r="A16" s="4" t="inlineStr">
        <is>
          <t>Balance at Jun. 30, 2022</t>
        </is>
      </c>
      <c r="B16" s="5" t="n">
        <v>419</v>
      </c>
      <c r="C16" s="5" t="n">
        <v>7567129</v>
      </c>
      <c r="D16" s="5" t="n">
        <v>-377292</v>
      </c>
      <c r="E16" s="5" t="n">
        <v>-6288441</v>
      </c>
      <c r="F16" s="5" t="n">
        <v>90181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mulative change in accounting policy</t>
        </is>
      </c>
      <c r="B18" s="4" t="inlineStr">
        <is>
          <t xml:space="preserve"> </t>
        </is>
      </c>
      <c r="C18" s="4" t="inlineStr">
        <is>
          <t xml:space="preserve"> </t>
        </is>
      </c>
      <c r="D18" s="4" t="inlineStr">
        <is>
          <t xml:space="preserve"> </t>
        </is>
      </c>
      <c r="E18" s="4" t="inlineStr">
        <is>
          <t xml:space="preserve"> </t>
        </is>
      </c>
      <c r="F18" s="5" t="n">
        <v>-7066315</v>
      </c>
    </row>
    <row r="19">
      <c r="A19" s="4" t="inlineStr">
        <is>
          <t>Balance at Dec. 31, 2022</t>
        </is>
      </c>
      <c r="B19" s="5" t="n">
        <v>421</v>
      </c>
      <c r="C19" s="5" t="n">
        <v>7611564</v>
      </c>
      <c r="D19" s="5" t="n">
        <v>-477079</v>
      </c>
      <c r="E19" s="5" t="n">
        <v>-7066315</v>
      </c>
      <c r="F19" s="5" t="n">
        <v>6859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t>
        </is>
      </c>
      <c r="B21" s="4" t="inlineStr">
        <is>
          <t xml:space="preserve"> </t>
        </is>
      </c>
      <c r="C21" s="5" t="n">
        <v>72691</v>
      </c>
      <c r="D21" s="4" t="inlineStr">
        <is>
          <t xml:space="preserve"> </t>
        </is>
      </c>
      <c r="E21" s="4" t="inlineStr">
        <is>
          <t xml:space="preserve"> </t>
        </is>
      </c>
      <c r="F21" s="5" t="n">
        <v>72691</v>
      </c>
    </row>
    <row r="22">
      <c r="A22" s="4" t="inlineStr">
        <is>
          <t>Issuance of shares under employee related plans</t>
        </is>
      </c>
      <c r="B22" s="5" t="n">
        <v>4</v>
      </c>
      <c r="C22" s="5" t="n">
        <v>2614</v>
      </c>
      <c r="D22" s="4" t="inlineStr">
        <is>
          <t xml:space="preserve"> </t>
        </is>
      </c>
      <c r="E22" s="4" t="inlineStr">
        <is>
          <t xml:space="preserve"> </t>
        </is>
      </c>
      <c r="F22" s="5" t="n">
        <v>2618</v>
      </c>
    </row>
    <row r="23">
      <c r="A23" s="4" t="inlineStr">
        <is>
          <t>Net share settlement of restricted share units</t>
        </is>
      </c>
      <c r="B23" s="4" t="inlineStr">
        <is>
          <t xml:space="preserve"> </t>
        </is>
      </c>
      <c r="C23" s="5" t="n">
        <v>-25223</v>
      </c>
      <c r="D23" s="4" t="inlineStr">
        <is>
          <t xml:space="preserve"> </t>
        </is>
      </c>
      <c r="E23" s="4" t="inlineStr">
        <is>
          <t xml:space="preserve"> </t>
        </is>
      </c>
      <c r="F23" s="5" t="n">
        <v>-25223</v>
      </c>
    </row>
    <row r="24">
      <c r="A24" s="4" t="inlineStr">
        <is>
          <t>Other comprehensive income (loss), net</t>
        </is>
      </c>
      <c r="B24" s="4" t="inlineStr">
        <is>
          <t xml:space="preserve"> </t>
        </is>
      </c>
      <c r="C24" s="4" t="inlineStr">
        <is>
          <t xml:space="preserve"> </t>
        </is>
      </c>
      <c r="D24" s="5" t="n">
        <v>-30251</v>
      </c>
      <c r="E24" s="4" t="inlineStr">
        <is>
          <t xml:space="preserve"> </t>
        </is>
      </c>
      <c r="F24" s="5" t="n">
        <v>-30251</v>
      </c>
    </row>
    <row r="25">
      <c r="A25" s="4" t="inlineStr">
        <is>
          <t>Net Income (Loss)</t>
        </is>
      </c>
      <c r="B25" s="4" t="inlineStr">
        <is>
          <t xml:space="preserve"> </t>
        </is>
      </c>
      <c r="C25" s="4" t="inlineStr">
        <is>
          <t xml:space="preserve"> </t>
        </is>
      </c>
      <c r="D25" s="4" t="inlineStr">
        <is>
          <t xml:space="preserve"> </t>
        </is>
      </c>
      <c r="E25" s="5" t="n">
        <v>-73205</v>
      </c>
      <c r="F25" s="5" t="n">
        <v>-73205</v>
      </c>
    </row>
    <row r="26">
      <c r="A26" s="4" t="inlineStr">
        <is>
          <t>Balance at Jun. 30, 2023</t>
        </is>
      </c>
      <c r="B26" s="5" t="n">
        <v>425</v>
      </c>
      <c r="C26" s="5" t="n">
        <v>7661646</v>
      </c>
      <c r="D26" s="5" t="n">
        <v>-507330</v>
      </c>
      <c r="E26" s="5" t="n">
        <v>-7139520</v>
      </c>
      <c r="F26" s="5" t="n">
        <v>15221</v>
      </c>
    </row>
    <row r="27">
      <c r="A27" s="4" t="inlineStr">
        <is>
          <t>Balance at Mar. 31, 2023</t>
        </is>
      </c>
      <c r="B27" s="5" t="n">
        <v>424</v>
      </c>
      <c r="C27" s="5" t="n">
        <v>7631028</v>
      </c>
      <c r="D27" s="5" t="n">
        <v>-505364</v>
      </c>
      <c r="E27" s="5" t="n">
        <v>-7225636</v>
      </c>
      <c r="F27" s="5" t="n">
        <v>-99548</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t>
        </is>
      </c>
      <c r="B29" s="4" t="inlineStr">
        <is>
          <t xml:space="preserve"> </t>
        </is>
      </c>
      <c r="C29" s="5" t="n">
        <v>44536</v>
      </c>
      <c r="D29" s="4" t="inlineStr">
        <is>
          <t xml:space="preserve"> </t>
        </is>
      </c>
      <c r="E29" s="4" t="inlineStr">
        <is>
          <t xml:space="preserve"> </t>
        </is>
      </c>
      <c r="F29" s="5" t="n">
        <v>44536</v>
      </c>
    </row>
    <row r="30">
      <c r="A30" s="4" t="inlineStr">
        <is>
          <t>Issuance of shares under employee related plans</t>
        </is>
      </c>
      <c r="B30" s="5" t="n">
        <v>1</v>
      </c>
      <c r="C30" s="5" t="n">
        <v>-1</v>
      </c>
      <c r="D30" s="4" t="inlineStr">
        <is>
          <t xml:space="preserve"> </t>
        </is>
      </c>
      <c r="E30" s="4" t="inlineStr">
        <is>
          <t xml:space="preserve"> </t>
        </is>
      </c>
      <c r="F30" s="4" t="inlineStr">
        <is>
          <t xml:space="preserve"> </t>
        </is>
      </c>
    </row>
    <row r="31">
      <c r="A31" s="4" t="inlineStr">
        <is>
          <t>Net share settlement of restricted share units</t>
        </is>
      </c>
      <c r="B31" s="4" t="inlineStr">
        <is>
          <t xml:space="preserve"> </t>
        </is>
      </c>
      <c r="C31" s="5" t="n">
        <v>-13917</v>
      </c>
      <c r="D31" s="4" t="inlineStr">
        <is>
          <t xml:space="preserve"> </t>
        </is>
      </c>
      <c r="E31" s="4" t="inlineStr">
        <is>
          <t xml:space="preserve"> </t>
        </is>
      </c>
      <c r="F31" s="5" t="n">
        <v>-13917</v>
      </c>
    </row>
    <row r="32">
      <c r="A32" s="4" t="inlineStr">
        <is>
          <t>Other comprehensive income (loss), net</t>
        </is>
      </c>
      <c r="B32" s="4" t="inlineStr">
        <is>
          <t xml:space="preserve"> </t>
        </is>
      </c>
      <c r="C32" s="4" t="inlineStr">
        <is>
          <t xml:space="preserve"> </t>
        </is>
      </c>
      <c r="D32" s="5" t="n">
        <v>-1966</v>
      </c>
      <c r="E32" s="4" t="inlineStr">
        <is>
          <t xml:space="preserve"> </t>
        </is>
      </c>
      <c r="F32" s="5" t="n">
        <v>-1966</v>
      </c>
    </row>
    <row r="33">
      <c r="A33" s="4" t="inlineStr">
        <is>
          <t>Net Income (Loss)</t>
        </is>
      </c>
      <c r="B33" s="4" t="inlineStr">
        <is>
          <t xml:space="preserve"> </t>
        </is>
      </c>
      <c r="C33" s="4" t="inlineStr">
        <is>
          <t xml:space="preserve"> </t>
        </is>
      </c>
      <c r="D33" s="4" t="inlineStr">
        <is>
          <t xml:space="preserve"> </t>
        </is>
      </c>
      <c r="E33" s="5" t="n">
        <v>86116</v>
      </c>
      <c r="F33" s="5" t="n">
        <v>86116</v>
      </c>
    </row>
    <row r="34">
      <c r="A34" s="4" t="inlineStr">
        <is>
          <t>Balance at Jun. 30, 2023</t>
        </is>
      </c>
      <c r="B34" s="6" t="n">
        <v>425</v>
      </c>
      <c r="C34" s="6" t="n">
        <v>7661646</v>
      </c>
      <c r="D34" s="6" t="n">
        <v>-507330</v>
      </c>
      <c r="E34" s="6" t="n">
        <v>-7139520</v>
      </c>
      <c r="F34" s="5" t="n">
        <v>15221</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umulative change in accounting policy</t>
        </is>
      </c>
      <c r="B36" s="4" t="inlineStr">
        <is>
          <t xml:space="preserve"> </t>
        </is>
      </c>
      <c r="C36" s="4" t="inlineStr">
        <is>
          <t xml:space="preserve"> </t>
        </is>
      </c>
      <c r="D36" s="4" t="inlineStr">
        <is>
          <t xml:space="preserve"> </t>
        </is>
      </c>
      <c r="E36" s="4" t="inlineStr">
        <is>
          <t xml:space="preserve"> </t>
        </is>
      </c>
      <c r="F36" s="6" t="n">
        <v>-71395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1. Description of Business and Organization We are a leading global cruise company which operates the Norwegian Cruise Line, Oceania Cruises and Regent Seven Seas Cruises brands. As of June 30, 2023, we had 30 ships with approximately 62,000 Berths and had orders for seven additional ships to be delivered through 2028. Norwegian Viva was delivered in August 2023. We refer you to Note 13 – “Subsequent Event” for additional information. We have four Prima Class Ships on order with currently scheduled delivery dates from 2025 through 2028. We have one Explorer Class Ship on order for delivery in 2023. We have one Allura Class Ship on order for delivery in 2025. These additions to our fleet will increase our total Berths to approximately 82,000.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Liquidity and Management’s Plan Due to the impact of COVID-19, in March 2020, the Company implemented a voluntary suspension of all cruise voyages across its three brands. In the third quarter of 2021, we began a phased relaunch of our fleet, which was completed in early May 2022, with all ships now in operation with guests on board. As a result of actions the Company undertook in response to the impacts of the COVID-19 pandemic, we have a substantial debt balance and we require a significant amount of our liquidity and cash flows to service our debt. The estimation of our future cash flow projections includes numerous assumptions that are subject to various risks and uncertainties. Our principal assumptions for future cash flow projections include: ● Expected normalized Occupancy levels, which are expected to be between approximately 105% to 106% annually; ● Expected sustained increase in revenue per Passenger Cruise Day through a combination of both passenger ticket and onboard revenue as compared to 2019; ● Expected timing of cash collections for bookings; ● Expected fuel prices based on forward curves; and ● Expected impact of inflation on cost items other than fuel. Our projected liquidity requirements also reflect our principal assumptions surrounding ongoing operating costs, as well as liquidity requirements for financing costs and necessary capital expenditures and our expectation that holders of the 2024 Exchangeable Notes will exchange their 2024 Exchangeable Notes for shares. In addition, as a result of lingering impacts associated with the COVID-19 pandemic and other global events, such as Russia’s ongoing invasion of Ukraine and actions taken by the United States and other governments in response to the invasion, the global economy, including the financial and credit markets, has experienced significant volatility and disruptions, including increases in inflation rates, fuel prices, and interest rates. These conditions have resulted, and may continue to result, in increased expenses and may also impact travel or consumer discretionary spending. We believe the ongoing effects of the foregoing factors and events on our operations and global bookings, including our substantial debt balance, have had, and will continue to have, a significant impact on our financial results and liquidity. We cannot make assurances that our assumptions used to estimate our liquidity requirements will not change materially due to the dynamic nature of the current economic landscape. We have made reasonable estimates and judgments of the impact of these events within our financial statements; however, there may be material changes to those estimates in future periods. We have taken actions to improve our liquidity, including completing various capital market and financing transactions and making capital expenditure and operating expense reductions, and we expect to continue to pursue further opportunities to improve our liquidity. Based on these actions and assumptions as discussed above, and considering our liquidity of approximately $2.4 billion, including cash and cash equivalents of $899.1 million and borrowings available under our $875 million undrawn Revolving Loan Facility and $650 million undrawn commitment less related fees (see Note 7 – “Long-Term Debt”) as of June 30, 2023, we have concluded that we have sufficient liquidity to satisfy our obligations for at least the next twelve months. In addition, we have $300 million of backstop committed financing for amounts outstanding under the Senior Secured Credit Facility, which is available between October 4, 2023 and January 2, 2024 (see Note 7 – “Long-Term Debt”). 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Northern Hemisphere’s summer months; however, our cruise voyages were completely suspended from March 2020 until July 2021 due to the COVID-19 pandemic and our resumption of cruise voyages was phased in gradually through May 2022. The interim consolidated financial statements should be read in conjunction with the audited consolidated financial statements for the year ended December 31, 2022, which are included in our most recent Annual Report on Form 10-K filed with the SEC on February 28, 2023. Earnings (Loss) Per Share Basic earnings (loss) per share is computed by dividing net income (loss) by the basic weighted-average number of shares outstanding during each period. Diluted earnings (loss) per share is computed by dividing net income (loss) and assumed conversion of exchangeable notes by diluted weighted-average shares outstanding. A reconciliation between basic and diluted earnings (loss) per share was as follows (in thousands, except share and per share data): ​ ​ ​ ​ ​ ​ ​ ​ ​ ​ ​ ​ ​ ​ ​ Three Months Ended ​ Six Months Ended ​ ​ June 30, ​ June 30, ​ 2023 2022 2023 2022 Net income (loss) - Basic EPS ​ $ 86,116 ​ $ (509,321) ​ $ (73,205) ​ $ (1,492,035) Effect of dilutive securities - exchangeable notes ​ ​ 4,603 ​ ​ — ​ ​ — ​ ​ — Net income (loss) and assumed conversion of exchangeable notes - Diluted EPS ​ $ 90,719 ​ $ (509,321) ​ $ (73,205) ​ $ (1,492,035) Basic weighted-average shares outstanding ​ 424,178,775 ​ 419,107,330 ​ 423,421,203 ​ 418,424,753 Dilutive effect of share awards ​ 2,758,715 ​ — ​ — ​ — Dilutive effect of exchangeable notes ​ ​ 34,137,750 ​ ​ — ​ ​ — ​ ​ — Diluted weighted-average shares outstanding ​ 461,075,240 ​ 419,107,330 ​ 423,421,203 ​ 418,424,753 Basic EPS ​ $ 0.20 ​ $ (1.22) ​ $ (0.17) ​ $ (3.57) Diluted EPS ​ $ 0.20 ​ $ (1.22) ​ $ (0.17) ​ $ (3.57) ​ Each exchangeable note (see Note 7 – “Long-Term Debt”) is individually evaluated for its dilutive or anti-dilutive impact on EPS. Only the interest expense and weighted average shares for exchangeable notes which are dilutive are included in the effect of dilutive securities above. During the three months ended June 30, 2023, only the 2027 1.125% Exchangeable Notes were dilutive. For the three months ended June 30, 2023 and 2022, a total of 55.7 million and 97.7 million shares, respectively, and for the six months ended June 30, 2023 and 2022, a total of 89.6 million and 92.1 million shares, respectively, have been excluded from diluted weighted-average shares outstanding because the effect of including them would have been anti-dilutive. Foreign Currency The majority of our transactions are settled in U.S. dollars. We remeasure assets and liabilities denominated in foreign currencies at exchange rates in effect at the balance sheet date. The resulting gains or losses are recognized in our consolidated statements of operations within other income (expense), net. We recognized a loss of $11.1 million and a gain of $36.4 million for the three months ended June 30, 2023 and 2022, respectively, and a loss of $19.8 million and a gain of $44.7 million for the six months ended June 30, 2023 and 2022, respectively, related to remeasurement of assets and liabilities denominated in foreign currencies. Remeasurements of foreign currency related to operating activities are recognized within changes in operating assets and liabilities in the consolidated statement of cash flows. Depreciation and Amortization Expense The amortization of deferred financing fees is included in depreciation and amortization expense in the consolidated statements of cash flows; however, for purposes of the consolidated statements of operations they are included in interest expense, net. Accounts Receivable, Net Accounts receivable, net included $31.5 million and $118.4 million due from credit card processors as of June 30, 2023 and December 31, 2022,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6:16:36Z</dcterms:created>
  <dcterms:modified xmlns:dcterms="http://purl.org/dc/terms/" xmlns:xsi="http://www.w3.org/2001/XMLSchema-instance" xsi:type="dcterms:W3CDTF">2023-08-08T16:16:36Z</dcterms:modified>
</cp:coreProperties>
</file>